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Restric" sheetId="9" state="visible" r:id="rId9"/>
    <sheet xmlns:r="http://schemas.openxmlformats.org/officeDocument/2006/relationships" name="Fair Value Measurements" sheetId="10" state="visible" r:id="rId10"/>
    <sheet xmlns:r="http://schemas.openxmlformats.org/officeDocument/2006/relationships" name="Costs to Obtain and Fulfill a C"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Revenue, Deferred Revenue, and "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Net Loss Per Share, Basic and D"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Cash, Cash Equivalents, Restr_2" sheetId="24" state="visible" r:id="rId24"/>
    <sheet xmlns:r="http://schemas.openxmlformats.org/officeDocument/2006/relationships" name="Fair Value Measurements (Tables" sheetId="25" state="visible" r:id="rId25"/>
    <sheet xmlns:r="http://schemas.openxmlformats.org/officeDocument/2006/relationships" name="Costs to Obtain and Fulfill a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Revenue, Deferred Revenue, an_2" sheetId="29" state="visible" r:id="rId29"/>
    <sheet xmlns:r="http://schemas.openxmlformats.org/officeDocument/2006/relationships" name="Equity (Tables)" sheetId="30" state="visible" r:id="rId30"/>
    <sheet xmlns:r="http://schemas.openxmlformats.org/officeDocument/2006/relationships" name="Net Loss Per Share, Basic and_2"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Cash, Cash Equivalents, Restr_3" sheetId="34" state="visible" r:id="rId34"/>
    <sheet xmlns:r="http://schemas.openxmlformats.org/officeDocument/2006/relationships" name="Cash, Cash Equivalents, Restr_4" sheetId="35" state="visible" r:id="rId35"/>
    <sheet xmlns:r="http://schemas.openxmlformats.org/officeDocument/2006/relationships" name="Cash, Cash Equivalents, Restr_5" sheetId="36" state="visible" r:id="rId36"/>
    <sheet xmlns:r="http://schemas.openxmlformats.org/officeDocument/2006/relationships" name="Cash, Cash Equivalents, Restr_6" sheetId="37" state="visible" r:id="rId37"/>
    <sheet xmlns:r="http://schemas.openxmlformats.org/officeDocument/2006/relationships" name="Fair Value Measurements (Detail" sheetId="38" state="visible" r:id="rId38"/>
    <sheet xmlns:r="http://schemas.openxmlformats.org/officeDocument/2006/relationships" name="Costs to Obtain and Fulfill a_3" sheetId="39" state="visible" r:id="rId39"/>
    <sheet xmlns:r="http://schemas.openxmlformats.org/officeDocument/2006/relationships" name="Costs to Obtain and Fulfill a_4" sheetId="40" state="visible" r:id="rId40"/>
    <sheet xmlns:r="http://schemas.openxmlformats.org/officeDocument/2006/relationships" name="Costs to Obtain and Fulfill a_5" sheetId="41" state="visible" r:id="rId41"/>
    <sheet xmlns:r="http://schemas.openxmlformats.org/officeDocument/2006/relationships" name="Property and Equipment, Net - S" sheetId="42" state="visible" r:id="rId42"/>
    <sheet xmlns:r="http://schemas.openxmlformats.org/officeDocument/2006/relationships" name="Property and Equipment, Net - C" sheetId="43" state="visible" r:id="rId43"/>
    <sheet xmlns:r="http://schemas.openxmlformats.org/officeDocument/2006/relationships" name="Property and Equipment, Net - I" sheetId="44" state="visible" r:id="rId44"/>
    <sheet xmlns:r="http://schemas.openxmlformats.org/officeDocument/2006/relationships" name="Property and Equipment, Net - D" sheetId="45" state="visible" r:id="rId45"/>
    <sheet xmlns:r="http://schemas.openxmlformats.org/officeDocument/2006/relationships" name="Leases - Narrative (Details)" sheetId="46" state="visible" r:id="rId46"/>
    <sheet xmlns:r="http://schemas.openxmlformats.org/officeDocument/2006/relationships" name="Leases - Operating Lease Expens" sheetId="47" state="visible" r:id="rId47"/>
    <sheet xmlns:r="http://schemas.openxmlformats.org/officeDocument/2006/relationships" name="Leases - Supplemental Informati" sheetId="48" state="visible" r:id="rId48"/>
    <sheet xmlns:r="http://schemas.openxmlformats.org/officeDocument/2006/relationships" name="Leases - Weighted Average Remai" sheetId="49" state="visible" r:id="rId49"/>
    <sheet xmlns:r="http://schemas.openxmlformats.org/officeDocument/2006/relationships" name="Leases - Future Minimum Lease P" sheetId="50" state="visible" r:id="rId50"/>
    <sheet xmlns:r="http://schemas.openxmlformats.org/officeDocument/2006/relationships" name="Revenue, Deferred Revenue, an_3" sheetId="51" state="visible" r:id="rId51"/>
    <sheet xmlns:r="http://schemas.openxmlformats.org/officeDocument/2006/relationships" name="Revenue, Deferred Revenue, an_4" sheetId="52" state="visible" r:id="rId52"/>
    <sheet xmlns:r="http://schemas.openxmlformats.org/officeDocument/2006/relationships" name="Revenue, Deferred Revenue, an_5" sheetId="53" state="visible" r:id="rId53"/>
    <sheet xmlns:r="http://schemas.openxmlformats.org/officeDocument/2006/relationships" name="Commitments and Contingencies (" sheetId="54" state="visible" r:id="rId54"/>
    <sheet xmlns:r="http://schemas.openxmlformats.org/officeDocument/2006/relationships" name="Equity - Narrative (Details)" sheetId="55" state="visible" r:id="rId55"/>
    <sheet xmlns:r="http://schemas.openxmlformats.org/officeDocument/2006/relationships" name="Equity - Schedule of Reserved S" sheetId="56" state="visible" r:id="rId56"/>
    <sheet xmlns:r="http://schemas.openxmlformats.org/officeDocument/2006/relationships" name="Equity - Summary of Stock Optio" sheetId="57" state="visible" r:id="rId57"/>
    <sheet xmlns:r="http://schemas.openxmlformats.org/officeDocument/2006/relationships" name="Equity - Schedule of RSU Activi" sheetId="58" state="visible" r:id="rId58"/>
    <sheet xmlns:r="http://schemas.openxmlformats.org/officeDocument/2006/relationships" name="Equity - Schedule of Weighted A" sheetId="59" state="visible" r:id="rId59"/>
    <sheet xmlns:r="http://schemas.openxmlformats.org/officeDocument/2006/relationships" name="Equity - Summary of Stock-Based" sheetId="60" state="visible" r:id="rId60"/>
    <sheet xmlns:r="http://schemas.openxmlformats.org/officeDocument/2006/relationships" name="Income Taxes (Details)" sheetId="61" state="visible" r:id="rId61"/>
    <sheet xmlns:r="http://schemas.openxmlformats.org/officeDocument/2006/relationships" name="Net Loss Per Share, Basic and_3" sheetId="62" state="visible" r:id="rId62"/>
    <sheet xmlns:r="http://schemas.openxmlformats.org/officeDocument/2006/relationships" name="Net Loss Per Share, Basic and_4"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29, 2023</t>
        </is>
      </c>
      <c r="C2" s="2" t="inlineStr">
        <is>
          <t>Aug.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40</t>
        </is>
      </c>
      <c r="C8" s="4" t="inlineStr">
        <is>
          <t xml:space="preserve"> </t>
        </is>
      </c>
    </row>
    <row r="9">
      <c r="A9" s="4" t="inlineStr">
        <is>
          <t>Entity Registrant Name</t>
        </is>
      </c>
      <c r="B9" s="4" t="inlineStr">
        <is>
          <t>SAMSA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100039</t>
        </is>
      </c>
      <c r="C11" s="4" t="inlineStr">
        <is>
          <t xml:space="preserve"> </t>
        </is>
      </c>
    </row>
    <row r="12">
      <c r="A12" s="4" t="inlineStr">
        <is>
          <t>Entity Address, Address Line One</t>
        </is>
      </c>
      <c r="B12" s="4" t="inlineStr">
        <is>
          <t>1 De Haro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85-2400</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IO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4289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ommon Class A</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Entity Common Stock, Shares Outstanding</t>
        </is>
      </c>
      <c r="B34" s="4" t="inlineStr">
        <is>
          <t xml:space="preserve"> </t>
        </is>
      </c>
      <c r="C34" s="5" t="n">
        <v>179290763</v>
      </c>
    </row>
    <row r="35">
      <c r="A35" s="4" t="inlineStr">
        <is>
          <t>Common Class B</t>
        </is>
      </c>
      <c r="B35" s="4" t="inlineStr">
        <is>
          <t xml:space="preserve"> </t>
        </is>
      </c>
      <c r="C35" s="4" t="inlineStr">
        <is>
          <t xml:space="preserve"> </t>
        </is>
      </c>
    </row>
    <row r="36">
      <c r="A36" s="3" t="inlineStr">
        <is>
          <t>Cover [Abstract]</t>
        </is>
      </c>
      <c r="B36" s="4" t="inlineStr">
        <is>
          <t xml:space="preserve"> </t>
        </is>
      </c>
      <c r="C36" s="4" t="inlineStr">
        <is>
          <t xml:space="preserve"> </t>
        </is>
      </c>
    </row>
    <row r="37">
      <c r="A37" s="4" t="inlineStr">
        <is>
          <t>Entity Common Stock, Shares Outstanding</t>
        </is>
      </c>
      <c r="B37" s="4" t="inlineStr">
        <is>
          <t xml:space="preserve"> </t>
        </is>
      </c>
      <c r="C37" s="5" t="n">
        <v>355661294</v>
      </c>
    </row>
    <row r="38">
      <c r="A38" s="4" t="inlineStr">
        <is>
          <t>Common Class C</t>
        </is>
      </c>
      <c r="B38" s="4" t="inlineStr">
        <is>
          <t xml:space="preserve"> </t>
        </is>
      </c>
      <c r="C38" s="4" t="inlineStr">
        <is>
          <t xml:space="preserve"> </t>
        </is>
      </c>
    </row>
    <row r="39">
      <c r="A39" s="3" t="inlineStr">
        <is>
          <t>Cover [Abstract]</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Fair Value Measurements The Company reports financial assets and liabilities and nonfinancial assets and liabilities that are recognized or disclosed at fair value in the condensed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The condensed consolidated financial statements as of July 29, 2023 and January 28, 2023 do not include any nonrecurring fair value measurements relating to assets or liabilities. The following tables present the fair value hierarchy for the Company’s assets measured at fair value on a recurring basis as of the periods presented (in thousands): As of July 29, 2023 Level 1 Level 2 Level 3 Total Cash equivalents and restricted cash: Cash equivalents Money market funds $ 141,931 $ — $ — $ 141,931 Commercial paper — 23,130 — 23,130 U.S. government and agency securities — 2,000 — 2,000 Restricted cash—letters of credit 23,036 — — 23,036 Total cash equivalents and restricted cash $ 164,967 $ 25,130 $ — $ 190,097 Marketable debt securities: Commercial paper $ — $ 111,213 $ — $ 111,213 Corporate notes and bonds — 204,021 — 204,021 U.S. government and agency securities — 323,255 — 323,255 Total marketable debt securities $ — $ 638,489 $ — $ 638,489 As of January 28, 2023 Level 1 Level 2 Level 3 Total Cash equivalents and restricted cash: Cash equivalents Money market funds $ 120,751 $ — $ — $ 120,751 Commercial paper — 36,337 — 36,337 U.S. government and agency securities — 12,973 — 12,973 Restricted cash—letters of credit 23,096 — — 23,096 Total cash equivalents and restricted cash $ 143,847 $ 49,310 $ — $ 193,157 Marketable debt securities: Commercial paper $ — $ 182,869 $ — $ 182,869 Corporate notes and bonds — 190,553 — 190,553 U.S. government and agency securities — 228,871 — 228,871 Total marketable debt securities $ — $ 602,293 $ — $ 602,29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here were no transfers between Level 1 or Level 2, or transfers in or out of Level 3, of the fair value hierarchy during the six months ended July 29, 2023 and July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and Fulfill a Contract</t>
        </is>
      </c>
      <c r="B1" s="2" t="inlineStr">
        <is>
          <t>6 Months Ended</t>
        </is>
      </c>
    </row>
    <row r="2">
      <c r="B2" s="2" t="inlineStr">
        <is>
          <t>Jul. 29, 2023</t>
        </is>
      </c>
    </row>
    <row r="3">
      <c r="A3" s="3" t="inlineStr">
        <is>
          <t>Revenue from Contract with Customer [Abstract]</t>
        </is>
      </c>
      <c r="B3" s="4" t="inlineStr">
        <is>
          <t xml:space="preserve"> </t>
        </is>
      </c>
    </row>
    <row r="4">
      <c r="A4" s="4" t="inlineStr">
        <is>
          <t>Costs to Obtain and Fulfill a Contract</t>
        </is>
      </c>
      <c r="B4" s="4" t="inlineStr">
        <is>
          <t>Costs to Obtain and Fulfill a Contract Deferred Commissions —Total deferred commissions as of July 29, 2023 and January 28, 2023 were $153.2 million and $140.2 million, respectively. The following table provides the amounts capitalized and amortized for the Company’s commission costs for the periods presented (in thousands): Three Months Ended Six Months Ended July 29, 2023 July 30, 2022 July 29, 2023 July 30, 2022 Capitalized commission costs $ 22,502 $ 16,406 $ 39,489 $ 30,842 Amortization expense $ 12,942 $ 12,331 $ 26,411 $ 24,510 Connected Devices —Total connected device costs, which the Company also refers to as IoT device costs, current and non-current, as of July 29, 2023 and January 28, 2023 were $304.6 million and $276.9 million, respectively. The following table provides the amounts capitalized and amortized for the Company’s connected device costs for the periods presented (in thousands): Three Months Ended Six Months Ended July 29, 2023 July 30, 2022 July 29, 2023 July 30, 2022 Capitalized connected device costs $ 40,655 $ 35,737 $ 71,230 $ 65,770 Amortization expense $ 22,698 $ 15,251 $ 43,567 $ 28,972 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Other revenue is generally recognized at a point in time and is earned through the sale of replacement gateways, sensors and cameras, as well as related shipping and handling fees, credit card processing fees, and professional services. Revenue consists of the following (in thousands): Three Months Ended Six Months Ended July 29, 2023 July 30, 2022 July 29, 2023 July 30, 2022 Subscription revenue $ 215,179 $ 151,704 $ 414,663 $ 292,431 Other revenue 4,078 1,819 8,914 3,737 Total revenue $ 219,257 $ 153,523 $ 423,577 $ 296,168 Deferred Revenue —The following table provides the deferred revenue balances and revenue recognized from beginning deferred revenue balances for the periods presented (in thousands): Three Months Ended Six Months Ended July 29, 2023 July 30, 2022 July 29, 2023 July 30, 2022 Deferred revenue, beginning of period $ 449,943 $ 329,858 $ 426,565 $ 313,686 Deferred revenue, end of period 477,037 354,570 477,037 354,570 Revenue recognized in the period from beginning deferred revenue balance 195,160 144,061 232,793 165,668 Remaining Performance Obligations (“RPO”) —RPO represents the amount of contracted future revenue that has not yet been recognized, including both deferred revenue and non-cancelable contracted amounts that will be invoiced and recognized as revenue in future periods. As of July 29, 2023, the Company’s RPO was $1,636.7 million, of which the Company expects to recognize revenue of approximately $791.7 million over the next 12 months, with the remaining balance to be recognized thereafter. Concentrations of Significant Customers and Credit Risk —No customer accounted for greater than 10% of the Company’s total revenue for the three and six months ended July 29, 2023 and July 30, 2022. There were no customers that individually represented greater than 10% of the Company’s accounts receivable as of July 29, 2023 and Jan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mprises the following (in thousands): As of July 29, 2023 January 28, 2023 Gross property and equipment Computers and equipment $ 1,446 $ 1,257 Leasehold improvements 50,312 49,727 Furniture and fixtures 20,629 19,740 Internal-use software development costs (1) 27,536 22,422 Total gross property and equipment 99,923 93,146 Accumulated depreciation and amortization (2) (41,518) (33,868) Property and equipment, net $ 58,405 $ 59,278 __________ (1) The Company’s internal-use software development costs included $0.7 million and $1.2 million of stock-based compensation costs for the three and six months ended July 29, 2023, respectively, and $0.3 million and $0.6 million of stock-based compensation costs for the three and six months ended July 30, 2022, respectively. The following table provides the amounts capitalized and amortized for the Company’s internal-use software development costs for the periods presented (in thousands): Three Months Ended Six Months Ended July 29, 2023 July 30, 2022 July 29, 2023 July 30, 2022 Capitalized internal-use software development costs $ 3,009 $ 1,161 $ 5,114 $ 2,551 Amortization expense $ 1,158 $ 1,004 $ 2,174 $ 1,977 Internal-use software development costs, net, as of the periods presented was as follows (in thousands): As of July 29, 2023 January 28, 2023 Internal-use software development costs, net $ 11,227 $ 8,744 (2) The following table presents the depreciation and amortization of property and equipment included on the Company’s condensed consolidated statements of operations and comprehensive loss (in thousands): Three Months Ended Six Months Ended July 29, 2023 July 30, 2022 July 29, 2023 July 30, 2022 Depreciation and amortization expense $ 3,709 $ 2,645 $ 7,193 $ 5,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Leases The Company leases office space under operating lease agreements that are non-cancelable (subject to limited termination rights). These leases have remaining lease terms ranging from one year to approximately eight years. The Company is required to pay property taxes, insurance, and normal maintenance costs for certain of these facilities and will be required to pay any increases over the base year of these expenses on the remainder of the Company’s facilities. The components of operating lease expense were as follows (in thousands): Three Months Ended Six Months Ended July 29, 2023 July 30, 2022 July 29, 2023 July 30, 2022 Operating lease cost $ 6,015 $ 6,324 $ 12,290 $ 12,763 Short-term lease cost 382 138 747 315 Sublease income (184) (210) (438) (387) Total lease cost $ 6,213 $ 6,252 $ 12,599 $ 12,691 Supplemental information related to operating leases was as follows (in thousands, except for weighted-average data): Three Months Ended Six Months Ended July 29, 2023 July 30, 2022 July 29, 2023 July 30, 2022 Cash paid for amounts in the measurement of operating lease liabilities—operating cash flows $ 6,778 $ 6,701 $ 13,427 $ 13,291 During the six months ended July 29, 2023, the Company recorded no additional operating lease liabilities arising from obtaining right-of-use (“ROU”) assets. As of July 29, 2023 January 28, 2023 Weighted-average remaining lease term—operating leases (in years) 6.2 6.5 Weighted-average discount rate—operating leases 4.63 % 4.53 % Future minimum lease payments included in the measurement of operating lease liabilities as of July 29, 2023 were as follows (in thousands): Fiscal Years Ending Amount Remainder of 2024 $ 13,657 2025 27,115 2026 20,123 2027 14,236 2028 12,596 2029 and thereafter 43,664 Total future minimum lease payments (1) 131,391 Less: imputed interest (19,105) Total operating lease liabilities $ 112,286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On April 12, 2023, the Company settled a lease dispute, which was primarily related to lease incentives associated with leasehold improvements in the form of a tenant allowance and received $11.3 million. This amount was recognized primarily as a reduction to the corresponding ROU assets on the Company’s condensed consolidated balance sheet and was also included in “Operating lease liabilities, net” on the Company’s condensed consolidated statement of cash flows. This claim is unrelated to the claim discussed under the caption “ Lease-Related Litigation ” in Note 9, “Commitments and Contingencies.”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row r="5">
      <c r="A5" s="4" t="inlineStr">
        <is>
          <t>Leases</t>
        </is>
      </c>
      <c r="B5" s="4" t="inlineStr">
        <is>
          <t>Leases The Company leases office space under operating lease agreements that are non-cancelable (subject to limited termination rights). These leases have remaining lease terms ranging from one year to approximately eight years. The Company is required to pay property taxes, insurance, and normal maintenance costs for certain of these facilities and will be required to pay any increases over the base year of these expenses on the remainder of the Company’s facilities. The components of operating lease expense were as follows (in thousands): Three Months Ended Six Months Ended July 29, 2023 July 30, 2022 July 29, 2023 July 30, 2022 Operating lease cost $ 6,015 $ 6,324 $ 12,290 $ 12,763 Short-term lease cost 382 138 747 315 Sublease income (184) (210) (438) (387) Total lease cost $ 6,213 $ 6,252 $ 12,599 $ 12,691 Supplemental information related to operating leases was as follows (in thousands, except for weighted-average data): Three Months Ended Six Months Ended July 29, 2023 July 30, 2022 July 29, 2023 July 30, 2022 Cash paid for amounts in the measurement of operating lease liabilities—operating cash flows $ 6,778 $ 6,701 $ 13,427 $ 13,291 During the six months ended July 29, 2023, the Company recorded no additional operating lease liabilities arising from obtaining right-of-use (“ROU”) assets. As of July 29, 2023 January 28, 2023 Weighted-average remaining lease term—operating leases (in years) 6.2 6.5 Weighted-average discount rate—operating leases 4.63 % 4.53 % Future minimum lease payments included in the measurement of operating lease liabilities as of July 29, 2023 were as follows (in thousands): Fiscal Years Ending Amount Remainder of 2024 $ 13,657 2025 27,115 2026 20,123 2027 14,236 2028 12,596 2029 and thereafter 43,664 Total future minimum lease payments (1) 131,391 Less: imputed interest (19,105) Total operating lease liabilities $ 112,286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On April 12, 2023, the Company settled a lease dispute, which was primarily related to lease incentives associated with leasehold improvements in the form of a tenant allowance and received $11.3 million. This amount was recognized primarily as a reduction to the corresponding ROU assets on the Company’s condensed consolidated balance sheet and was also included in “Operating lease liabilities, net” on the Company’s condensed consolidated statement of cash flows. This claim is unrelated to the claim discussed under the caption “ Lease-Related Litigation ” in Note 9, “Commitments and Contingencies.”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Remaining Performance Obligations</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Deferred Revenue, and Remaining Performance Obligations</t>
        </is>
      </c>
      <c r="B4" s="4" t="inlineStr">
        <is>
          <t>Costs to Obtain and Fulfill a Contract Deferred Commissions —Total deferred commissions as of July 29, 2023 and January 28, 2023 were $153.2 million and $140.2 million, respectively. The following table provides the amounts capitalized and amortized for the Company’s commission costs for the periods presented (in thousands): Three Months Ended Six Months Ended July 29, 2023 July 30, 2022 July 29, 2023 July 30, 2022 Capitalized commission costs $ 22,502 $ 16,406 $ 39,489 $ 30,842 Amortization expense $ 12,942 $ 12,331 $ 26,411 $ 24,510 Connected Devices —Total connected device costs, which the Company also refers to as IoT device costs, current and non-current, as of July 29, 2023 and January 28, 2023 were $304.6 million and $276.9 million, respectively. The following table provides the amounts capitalized and amortized for the Company’s connected device costs for the periods presented (in thousands): Three Months Ended Six Months Ended July 29, 2023 July 30, 2022 July 29, 2023 July 30, 2022 Capitalized connected device costs $ 40,655 $ 35,737 $ 71,230 $ 65,770 Amortization expense $ 22,698 $ 15,251 $ 43,567 $ 28,972 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Other revenue is generally recognized at a point in time and is earned through the sale of replacement gateways, sensors and cameras, as well as related shipping and handling fees, credit card processing fees, and professional services. Revenue consists of the following (in thousands): Three Months Ended Six Months Ended July 29, 2023 July 30, 2022 July 29, 2023 July 30, 2022 Subscription revenue $ 215,179 $ 151,704 $ 414,663 $ 292,431 Other revenue 4,078 1,819 8,914 3,737 Total revenue $ 219,257 $ 153,523 $ 423,577 $ 296,168 Deferred Revenue —The following table provides the deferred revenue balances and revenue recognized from beginning deferred revenue balances for the periods presented (in thousands): Three Months Ended Six Months Ended July 29, 2023 July 30, 2022 July 29, 2023 July 30, 2022 Deferred revenue, beginning of period $ 449,943 $ 329,858 $ 426,565 $ 313,686 Deferred revenue, end of period 477,037 354,570 477,037 354,570 Revenue recognized in the period from beginning deferred revenue balance 195,160 144,061 232,793 165,668 Remaining Performance Obligations (“RPO”) —RPO represents the amount of contracted future revenue that has not yet been recognized, including both deferred revenue and non-cancelable contracted amounts that will be invoiced and recognized as revenue in future periods. As of July 29, 2023, the Company’s RPO was $1,636.7 million, of which the Company expects to recognize revenue of approximately $791.7 million over the next 12 months, with the remaining balance to be recognized thereafter. Concentrations of Significant Customers and Credit Risk —No customer accounted for greater than 10% of the Company’s total revenue for the three and six months ended July 29, 2023 and July 30, 2022. There were no customers that individually represented greater than 10% of the Company’s accounts receivable as of July 29, 2023 and January 2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7, “Leases,” for the maturities of operating lease liabilities as of July 29, 2023. Purchase Commitments —The Company’s purchase commitments consist of contractual arrangements with software-as-a-service subscription providers and non-cancelable purchase orders based on current inventory needs fulfilled by the Company’s suppliers and contract manufacturers. There were no material contractual obligations that were entered into by the Company during the six months ended July 29, 2023 that were outside of the ordinary course of business. Letters of Credit —As of July 29, 2023 and January 28, 2023, the Company had $23.0 million and $23.1 million, respectively, in letters of credit outstanding primarily in favor of certain landlords for office space. These letters of credit renew annually and expire on various dates through 2031. Litigation —From time to time, the Company has been and may become involved in various legal proceedings in the ordinary course of its business and has been and may be subject to third-party intellectual property infringement claims. The Company continually evaluates uncertainties associated with litigation and records a charge equal to at least the minimum estimated liability for a loss contingency when both of the following conditions are met: (i) information available prior to issuance of the condensed consolidated financial statements indicates that it is probable that a liability has been incurred at the date of the condensed consolidated financial statements and (ii) the loss or range of loss can be reasonably estimated. If the Company determines that a loss is possible and a range of the loss can be reasonably estimated, the Company will disclose the range of the possible loss. The Company evaluates developments in legal matters that could affect the amount of liability that has been previously accrued, if any, and the matters and related ranges of possible losses disclosed and makes adjustments and changes to the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there is no material exposure on an aggregate basis. The amounts recorded for losses deemed probable as of July 29, 2023 were also not material. Lease-Related Litigation —In March 2019, the Company signed a lease agreement with a landlord for certain premises located in San Francisco, California (the “Premises”). In September 2021, the Company sued the landlord in San Francisco Superior Court to enforce its right to terminate the lease and to recover damages on the grounds that the Premises were never adequately delivered to the Company. The landlord countersued the Company for allegedly breaching the lease. On October 30, 2021, the Company vacated the Premises. On November 17, 2021, the landlord drew down the remaining $8.7 million letter of credit, which the Company accounts for as a receivable in “Other assets, non-current.” The outcome of this matter is subject to ongoing litigation and is uncertain at this time. Indemnification —In the normal course of business, the Company has agreed and may continue to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claims that the Company’s products infringe the intellectual property rights of other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29, 2023</t>
        </is>
      </c>
    </row>
    <row r="3">
      <c r="A3" s="3" t="inlineStr">
        <is>
          <t>Equity [Abstract]</t>
        </is>
      </c>
      <c r="B3" s="4" t="inlineStr">
        <is>
          <t xml:space="preserve"> </t>
        </is>
      </c>
    </row>
    <row r="4">
      <c r="A4" s="4" t="inlineStr">
        <is>
          <t>Equity</t>
        </is>
      </c>
      <c r="B4" s="4" t="inlineStr">
        <is>
          <t xml:space="preserve">Equity As of July 29, 2023, there were 176,254,788, 358,662,609, and no shares of Class A, Class B, and Class C common stock issued and outstanding, respectively. As of January 28, 2023, there were 132,111,095, 392,049,114, and no shares of Class A, Class B, and Class C common stock issued and outstanding, respectively. The Company had reserved shares of common stock for future issuance as of July 29, 2023 and January 28, 2023, as follows: As of July 29, 2023 January 28, 2023 2015 Equity Incentive Plan: Options outstanding 6,573,583 6,927,540 RSUs outstanding 10,740,334 15,137,385 2021 Equity Incentive Plan: RSUs outstanding 35,610,877 25,658,719 Shares available for future grants 67,304,926 55,891,021 2021 Employee Stock Purchase Plan: Shares available for future issuance 17,560,555 13,471,769 Total shares of common stock reserved for future issuance 137,790,275 117,086,434 Employee Compensation Plans The Company currently has two equity incentive plans, the 2015 Equity Incentive Plan (the “2015 Plan”) and the 2021 Equity Incentive Plan (the “2021 Plan”). The 2015 Plan was terminated in connection with the adoption of the 2021 Plan in December 2021 but continues to govern the terms of outstanding stock options and RSUs that were granted prior to the termination of the 2015 Plan. The Company no longer grants equity awards pursuant to the 2015 Plan. 2021 Equity Incentive Plan —In December 2021, the Board of Directors adopted and stockholders approved the 2021 Equity Incentive Plan, which became effective in December 2021 in connection with the Company’s initial public offering (“IPO”). The total number of shares of the Company’s Class A common stock reserved for future grants as of July 29, 2023 includes 26,208,010 shares added on the first day of fiscal year 2024 pursuant to the annual automatic evergreen increase provision of the 2021 Plan. Options —A summary of the stock options activity under the 2015 Plan during the six months ended July 29, 2023 is presented below (the number of options represents shares of Class B common stock exercisable in respect thereof): Number of Shares Weighted-Average Weighted-Average Aggregate Intrinsic Value (1) (In Thousands) Balance as of January 28, 2023 6,927,540 $ 4.61 6.4 $ 63,351 Granted — $ — Exercised (353,957) $ 0.53 Forfeited, canceled, or expired — $ — Balance as of July 29, 2023 6,573,583 $ 4.83 6.0 $ 150,369 Exercisable as of July 29, 2023 5,620,058 $ 4.37 5.8 $ 131,184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 The intrinsic value of stock options exercised was $7.0 million and $19.4 million during the six months ended July 29, 2023 and July 30, 2022, respectively. As of July 29, 2023, unrecognized stock-based compensation expense related to outstanding unvested stock options for employees that are expected to vest was approximately $3.8 million. The remaining unrecognized stock-based compensation expense is expected to be recognized over a weighted-average period of approximately 0.7 years. RSUs —RSUs granted prior to the IPO had both a service condition and a performance condition. Stock-based compensation expense was only recognized for RSUs for which both the service condition and performance condition have been met. The service condition for these awards is generally satisfied over four years. The performance condition was satisfied upon the IPO. Prior to the IPO, the Company did not record expense on RSUs as a liquidity event upon which vesting is contingent was not probable of occurring. Following the closing of the IPO in December 2021, the Company began recording stock-based compensation expense for these RSUs using the accelerated attribution method, based on the grant-date fair value of the RSUs. RSUs granted after the IPO only have a service condition, and the related stock-based compensation expense is recognized on a straight-line basis over the requisite service period. The service condition for these awards is generally satisfied over four years for RSUs granted through fiscal year 2023 and three years for RSUs granted after fiscal year 2023. A summary of the RSUs activity under the 2015 Plan and 2021 Plan during the six months ended July 29, 2023 is presented below: Number of Shares Weighted-Average Balance as of January 28, 2023 40,796,104 $ 12.20 Granted 17,501,017 $ 17.45 Vested (9,245,415) $ 12.32 Forfeited (2,700,495) $ 13.18 Balance as of July 29, 2023 46,351,211 $ 14.10 As of July 29, 2023, unrecognized stock-based compensation expense related to outstanding unvested RSUs for employees that are expected to vest was approximately $549.1 million. The remaining unrecognized stock-based compensation expense is expected to be recognized over a weighted-average period of approximately 1.5 years. 2021 Employee Stock Purchase Plan —In December 2021, the Board of Directors adopted and stockholders approved the 2021 Employee Stock Purchase Plan (the “2021 ESPP”), which became effective in December 2021 in connection with the IPO. The total number of shares of the Company’s Class A common stock reserved for future issuance as of July 29, 2023 includes 5,241,602 shares added on the first day of fiscal year 2024 pursuant to the annual automatic evergreen increase provision of the 2021 ESPP. The price at which Class A common stock is purchased under the 2021 ESPP is equal to 85% of the lower of the fair market value of a share of the Company’s Class A common stock on the enrollment date or on the exercise date. The enrollment date means the first trading day of each offering period, and the exercise date means the last trading day of each purchase period. Offering periods are generally 12 months long, commencing on the first trading day on or after June 11 and December 11 of each year and terminating on the last trading day on or before June 10 and December 10 of each year. Purchase periods are generally six months long, commencing on the first trading day after one exercise date and ending with the next exercise date. For the six months ended July 29, 2023 and July 30, 2022, 1,152,816 and 1,109,945 shares of Class A common stock were purchased under the 2021 ESPP, resulting in net cash proceeds of $13.0 million and $10.3 million, respectively. As of July 29, 2023, unrecognized stock-based compensation expense related to the 2021 ESPP was approximately $6.9 million. The remaining unrecognized stock-based compensation expense is expected to be recognized over a weighted-average period of approximately 0.5 years. Employee Stock Purchase Plan Valuation —The Company estimates the fair value of shares to be issued under the 2021 ESPP using the Black-Scholes option-pricing model. The Black-Scholes option-pricing model requires estimates of highly subjective assumptions, which greatly affect fair value. The weighted-average assumptions used to estimate the fair value of shares to be issued under the 2021 ESPP were as follows: Six Months Ended July 29, 2023 July 30, 2022 Expected volatility 66.9% – 72.5% 81.0% – 97.7% Expected term (years) 0.5 – 1.0 0.5 – 1.0 Risk-free interest rate 5.2% – 5.4% 2.3% – 2.9% Expected dividend yield —% —% Expected volatility —The expected volatility for the six months ended July 29, 2023 was based on the historical volatility of the Company. The expected volatility for the six months ended July 30, 2022 was based on the historical volatility of the Company and similar companies whose stock or option prices are publicly available, after considering the industry, stage of life cycle, size, market capitalization, and financial leverage of the other companies. Expected term (years) —The expected term is approximately 0.5 years for the first purchase period and approximately 1.0 year for the second purchase period. Risk-free interest rate —The risk-free interest rate assumption is based on observed U.S. Treasury yield curve interest rates in effect at the time of grant appropriate for the expected term of the stock-based award. Expected dividend yield —Because the Company has never paid and has no intention to pay cash dividends on its common stock, the expected dividend yield is zero. Stock-Based Compensation Expense —Stock-based compensation expense, by grant type, was as follows (in thousands): Three Months Ended Six Months Ended July 29, 2023 July 30, 2022 July 29, 2023 July 30, 2022 Stock options $ 775 $ 1,085 $ 1,586 $ 2,224 RSUs 55,674 40,040 105,090 79,351 Employee stock purchase plan 3,207 3,215 5,928 6,377 Total stock-based compensation expense $ 59,656 $ 44,340 $ 112,604 $ 87,952 Stock-based compensation expense included in the following line items of the Company’s condensed consolidated statements of operations and comprehensive loss was as follows (in thousands): Three Months Ended Six Months Ended July 29, 2023 July 30, 2022 July 29, 2023 July 30, 2022 Cost of revenue $ 3,056 $ 2,541 $ 5,762 $ 4,245 Research and development 22,524 13,800 42,855 27,470 Sales and marketing 17,337 14,323 32,579 28,867 General and administrative 16,739 13,676 31,408 27,370 Total stock-based compensation expense $ 59,656 $ 44,340 $ 112,604 $ 87,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The Company had an effective tax rate of (0.7)% and (0.1)% for the three months ended July 29, 2023 and July 30, 2022, respectively, and (1.1)% and (0.6)% for the six months ended July 29, 2023 and July 30, 2022, respectively. The Company’s provision for income taxes was $0.4 million and immaterial for the three months ended July 29, 2023 and July 30, 2022, respectively, and $1.4 million and $0.8 million for the six months ended July 29, 2023 and July 30, 2022, respectively. The Company has incurred U.S. operating losses and has minimal profits in foreign jurisdictions. The Company computes its tax provision for interim periods by applying the estimated annual effective tax rate to year-to-date pre-tax income from recurring operations and adjusting for discrete tax items arising in that quarter. As of July 29, 2023 and January 28, 2023, based on all available objective evidence, including the existence of cumulative losses, the Company determined that it was not more likely than not that the net deferred tax assets were fully realizable for U.S. federal and state tax purposes. Accordingly, the Company established a full valuation allowance against its deferred tax assets for U.S. federal and state tax purposes. The Company intends to maintain a full valuation allowance on net deferred tax assets until sufficient positive evidence exists to support reversal of the valuation allowance for U.S. federal and state tax purposes. The unrecognized tax benefits as of July 29, 2023, if recognized, would not affect the effective income tax rate due to the valuation allowance that currently offsets the deferred tax assets. During the six months ended July 29, 2023, there were no material changes to the total amount of unrecognized tax benefits and the Company does not expect any significant changes in the next 12 months. The Company files income tax returns in the U.S. federal jurisdiction and various states and foreign jurisdictions. All periods since inception are subject to examination by U.S. federal, state, and foreign authorities, where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6 Months Ended</t>
        </is>
      </c>
    </row>
    <row r="2">
      <c r="B2" s="2" t="inlineStr">
        <is>
          <t>Jul. 29, 2023</t>
        </is>
      </c>
    </row>
    <row r="3">
      <c r="A3" s="3" t="inlineStr">
        <is>
          <t>Earnings Per Share [Abstract]</t>
        </is>
      </c>
      <c r="B3" s="4" t="inlineStr">
        <is>
          <t xml:space="preserve"> </t>
        </is>
      </c>
    </row>
    <row r="4">
      <c r="A4" s="4" t="inlineStr">
        <is>
          <t>Net Loss Per Share, Basic and Diluted</t>
        </is>
      </c>
      <c r="B4" s="4" t="inlineStr">
        <is>
          <t xml:space="preserve">Net Loss Per Share, Basic and DilutedFor purposes of calculating net loss per share, the Company continues to use the two-class method. As Class A, Class B, and Class C common stock have identical liquidation and dividend rights, the undistributed earnings are allocated on a proportionate basis to each class of common stock. As a result, the basic and diluted net loss per share attributable to common stockholders are the same for all classes of the Company’s common stock, on both an individual and combined basis, and therefore are presented together. The following table presents the calculation of basic and diluted net loss per share (in thousands, except share and per share data): Three Months Ended Six Months Ended July 29, 2023 July 30, 2022 July 29, 2023 July 30, 2022 Numerator: Net loss attributable to common stockholders $ (59,968) $ (64,281) $ (127,824) $ (135,269) Denominator: Weighted-average shares used in computing net loss per share attributable to common stockholders, basic and diluted 531,751,683 511,758,439 529,077,540 509,526,709 Net loss per share attributable to common stockholders, basic and diluted $ (0.11) $ (0.13) $ (0.24) $ (0.27) The following potentially dilutive securities were excluded from the computation of diluted net loss per share calculations for the periods presented because the impact of including them would have been antidilutive: Three Months Ended Six Months Ended July 29, 2023 July 30, 2022 July 29, 2023 July 30, 2022 Outstanding stock options 6,573,583 7,333,210 6,573,583 7,333,210 RSUs 46,351,211 38,261,800 46,351,211 38,261,800 Employee stock purchase rights under the 2021 ESPP 848,923 3,152 848,923 1,576 Total antidilutive securities 53,773,717 45,598,162 53,773,717 45,596,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29, 2023</t>
        </is>
      </c>
    </row>
    <row r="3">
      <c r="A3" s="3" t="inlineStr">
        <is>
          <t>Segment Reporting [Abstract]</t>
        </is>
      </c>
      <c r="B3" s="4" t="inlineStr">
        <is>
          <t xml:space="preserve"> </t>
        </is>
      </c>
    </row>
    <row r="4">
      <c r="A4" s="4" t="inlineStr">
        <is>
          <t>Segment Information</t>
        </is>
      </c>
      <c r="B4"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Company derives its subscription revenue from customers that leverage the Company’s Connected Operations Cloud, which consists of a data platform and set of applications to consolidate data from their physical operations into a single, integrated solution. Amounts derived from subscription and other revenue are summarized in Note 8, “Revenue, Deferred Revenue, and Remaining Performance Obligations.” Revenue by Geographic Area The following table presents the Company’s revenue disaggregated by geography, based on the location of the Company’s customers (in thousands): Three Months Ended Six Months Ended July 29, 2023 July 30, 2022 July 29, 2023 July 30, 2022 United States $ 192,278 $ 136,722 $ 372,919 $ 264,123 Other (1) 26,979 16,801 50,658 32,044 Total revenue $ 219,257 $ 153,523 $ 423,577 $ 296,168 __________ (1) No individual country other than the United States exceeded 10% of the Company’s total revenue for any period presented. Long-Lived Assets, Net, by Geographic Area The following table presents the Company’s long-lived assets, net, disaggregated by geography, which consist of property and equipment, net, and operating lease ROU assets (in thousands): As of July 29, 2023 January 28, 2023 United States $ 143,330 $ 163,193 Other (1) 7,758 8,709 Total long-lived assets, net $ 151,088 $ 171,902 __________ (1) No individual country other than the United States exceeded 10% of the Company’s total long-lived assets, net,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196037</v>
      </c>
      <c r="C3" s="6" t="n">
        <v>200670</v>
      </c>
    </row>
    <row r="4">
      <c r="A4" s="4" t="inlineStr">
        <is>
          <t>Short-term investments</t>
        </is>
      </c>
      <c r="B4" s="5" t="n">
        <v>528766</v>
      </c>
      <c r="C4" s="5" t="n">
        <v>489192</v>
      </c>
    </row>
    <row r="5">
      <c r="A5" s="4" t="inlineStr">
        <is>
          <t>Accounts receivable, net</t>
        </is>
      </c>
      <c r="B5" s="5" t="n">
        <v>115422</v>
      </c>
      <c r="C5" s="5" t="n">
        <v>122867</v>
      </c>
    </row>
    <row r="6">
      <c r="A6" s="4" t="inlineStr">
        <is>
          <t>Inventories</t>
        </is>
      </c>
      <c r="B6" s="5" t="n">
        <v>21767</v>
      </c>
      <c r="C6" s="5" t="n">
        <v>40571</v>
      </c>
    </row>
    <row r="7">
      <c r="A7" s="4" t="inlineStr">
        <is>
          <t>Connected device costs, current</t>
        </is>
      </c>
      <c r="B7" s="5" t="n">
        <v>94061</v>
      </c>
      <c r="C7" s="5" t="n">
        <v>82046</v>
      </c>
    </row>
    <row r="8">
      <c r="A8" s="4" t="inlineStr">
        <is>
          <t>Prepaid expenses and other current assets</t>
        </is>
      </c>
      <c r="B8" s="5" t="n">
        <v>21902</v>
      </c>
      <c r="C8" s="5" t="n">
        <v>22189</v>
      </c>
    </row>
    <row r="9">
      <c r="A9" s="4" t="inlineStr">
        <is>
          <t>Total current assets</t>
        </is>
      </c>
      <c r="B9" s="5" t="n">
        <v>977955</v>
      </c>
      <c r="C9" s="5" t="n">
        <v>957535</v>
      </c>
    </row>
    <row r="10">
      <c r="A10" s="4" t="inlineStr">
        <is>
          <t>Restricted cash</t>
        </is>
      </c>
      <c r="B10" s="5" t="n">
        <v>24086</v>
      </c>
      <c r="C10" s="5" t="n">
        <v>23096</v>
      </c>
    </row>
    <row r="11">
      <c r="A11" s="4" t="inlineStr">
        <is>
          <t>Long-term investments</t>
        </is>
      </c>
      <c r="B11" s="5" t="n">
        <v>109723</v>
      </c>
      <c r="C11" s="5" t="n">
        <v>113101</v>
      </c>
    </row>
    <row r="12">
      <c r="A12" s="4" t="inlineStr">
        <is>
          <t>Property and equipment, net</t>
        </is>
      </c>
      <c r="B12" s="5" t="n">
        <v>58405</v>
      </c>
      <c r="C12" s="5" t="n">
        <v>59278</v>
      </c>
    </row>
    <row r="13">
      <c r="A13" s="4" t="inlineStr">
        <is>
          <t>Operating lease right-of-use assets</t>
        </is>
      </c>
      <c r="B13" s="5" t="n">
        <v>92683</v>
      </c>
      <c r="C13" s="5" t="n">
        <v>112624</v>
      </c>
    </row>
    <row r="14">
      <c r="A14" s="4" t="inlineStr">
        <is>
          <t>Connected device costs, non-current</t>
        </is>
      </c>
      <c r="B14" s="5" t="n">
        <v>210500</v>
      </c>
      <c r="C14" s="5" t="n">
        <v>194852</v>
      </c>
    </row>
    <row r="15">
      <c r="A15" s="4" t="inlineStr">
        <is>
          <t>Deferred commissions</t>
        </is>
      </c>
      <c r="B15" s="5" t="n">
        <v>153244</v>
      </c>
      <c r="C15" s="5" t="n">
        <v>140166</v>
      </c>
    </row>
    <row r="16">
      <c r="A16" s="4" t="inlineStr">
        <is>
          <t>Other assets, non-current</t>
        </is>
      </c>
      <c r="B16" s="5" t="n">
        <v>16036</v>
      </c>
      <c r="C16" s="5" t="n">
        <v>16356</v>
      </c>
    </row>
    <row r="17">
      <c r="A17" s="4" t="inlineStr">
        <is>
          <t>Total assets</t>
        </is>
      </c>
      <c r="B17" s="5" t="n">
        <v>1642632</v>
      </c>
      <c r="C17" s="5" t="n">
        <v>1617008</v>
      </c>
    </row>
    <row r="18">
      <c r="A18" s="3" t="inlineStr">
        <is>
          <t>Current liabilities:</t>
        </is>
      </c>
      <c r="B18" s="4" t="inlineStr">
        <is>
          <t xml:space="preserve"> </t>
        </is>
      </c>
      <c r="C18" s="4" t="inlineStr">
        <is>
          <t xml:space="preserve"> </t>
        </is>
      </c>
    </row>
    <row r="19">
      <c r="A19" s="4" t="inlineStr">
        <is>
          <t>Accounts payable</t>
        </is>
      </c>
      <c r="B19" s="5" t="n">
        <v>34675</v>
      </c>
      <c r="C19" s="5" t="n">
        <v>30144</v>
      </c>
    </row>
    <row r="20">
      <c r="A20" s="4" t="inlineStr">
        <is>
          <t>Accrued expenses and other current liabilities</t>
        </is>
      </c>
      <c r="B20" s="5" t="n">
        <v>49508</v>
      </c>
      <c r="C20" s="5" t="n">
        <v>53824</v>
      </c>
    </row>
    <row r="21">
      <c r="A21" s="4" t="inlineStr">
        <is>
          <t>Accrued compensation and benefits</t>
        </is>
      </c>
      <c r="B21" s="5" t="n">
        <v>29869</v>
      </c>
      <c r="C21" s="5" t="n">
        <v>36030</v>
      </c>
    </row>
    <row r="22">
      <c r="A22" s="4" t="inlineStr">
        <is>
          <t>Deferred revenue, current</t>
        </is>
      </c>
      <c r="B22" s="5" t="n">
        <v>348820</v>
      </c>
      <c r="C22" s="5" t="n">
        <v>300113</v>
      </c>
    </row>
    <row r="23">
      <c r="A23" s="4" t="inlineStr">
        <is>
          <t>Operating lease liabilities, current</t>
        </is>
      </c>
      <c r="B23" s="5" t="n">
        <v>16469</v>
      </c>
      <c r="C23" s="5" t="n">
        <v>22047</v>
      </c>
    </row>
    <row r="24">
      <c r="A24" s="4" t="inlineStr">
        <is>
          <t>Total current liabilities</t>
        </is>
      </c>
      <c r="B24" s="5" t="n">
        <v>479341</v>
      </c>
      <c r="C24" s="5" t="n">
        <v>442158</v>
      </c>
    </row>
    <row r="25">
      <c r="A25" s="4" t="inlineStr">
        <is>
          <t>Deferred revenue, non-current</t>
        </is>
      </c>
      <c r="B25" s="5" t="n">
        <v>128217</v>
      </c>
      <c r="C25" s="5" t="n">
        <v>126452</v>
      </c>
    </row>
    <row r="26">
      <c r="A26" s="4" t="inlineStr">
        <is>
          <t>Operating lease liabilities, non-current</t>
        </is>
      </c>
      <c r="B26" s="5" t="n">
        <v>89424</v>
      </c>
      <c r="C26" s="5" t="n">
        <v>100873</v>
      </c>
    </row>
    <row r="27">
      <c r="A27" s="4" t="inlineStr">
        <is>
          <t>Other liabilities, non-current</t>
        </is>
      </c>
      <c r="B27" s="5" t="n">
        <v>9283</v>
      </c>
      <c r="C27" s="5" t="n">
        <v>9506</v>
      </c>
    </row>
    <row r="28">
      <c r="A28" s="4" t="inlineStr">
        <is>
          <t>Total liabilities</t>
        </is>
      </c>
      <c r="B28" s="5" t="n">
        <v>706265</v>
      </c>
      <c r="C28" s="5" t="n">
        <v>67898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400,000,000 shares authorized as of July 29, 2023 and January 28, 2023; zero shares issued and outstanding as of July 29, 2023 and January 28, 2023</t>
        </is>
      </c>
      <c r="B31" s="5" t="n">
        <v>0</v>
      </c>
      <c r="C31" s="5" t="n">
        <v>0</v>
      </c>
    </row>
    <row r="32">
      <c r="A32" s="4" t="inlineStr">
        <is>
          <t>Additional paid-in capital</t>
        </is>
      </c>
      <c r="B32" s="5" t="n">
        <v>2233533</v>
      </c>
      <c r="C32" s="5" t="n">
        <v>2107013</v>
      </c>
    </row>
    <row r="33">
      <c r="A33" s="4" t="inlineStr">
        <is>
          <t>Accumulated other comprehensive loss</t>
        </is>
      </c>
      <c r="B33" s="5" t="n">
        <v>-1001</v>
      </c>
      <c r="C33" s="5" t="n">
        <v>-652</v>
      </c>
    </row>
    <row r="34">
      <c r="A34" s="4" t="inlineStr">
        <is>
          <t>Accumulated deficit</t>
        </is>
      </c>
      <c r="B34" s="5" t="n">
        <v>-1296196</v>
      </c>
      <c r="C34" s="5" t="n">
        <v>-1168372</v>
      </c>
    </row>
    <row r="35">
      <c r="A35" s="4" t="inlineStr">
        <is>
          <t>Total stockholders’ equity</t>
        </is>
      </c>
      <c r="B35" s="5" t="n">
        <v>936367</v>
      </c>
      <c r="C35" s="5" t="n">
        <v>938019</v>
      </c>
    </row>
    <row r="36">
      <c r="A36" s="4" t="inlineStr">
        <is>
          <t>Total liabilities and stockholders’ equity</t>
        </is>
      </c>
      <c r="B36" s="5" t="n">
        <v>1642632</v>
      </c>
      <c r="C36" s="5" t="n">
        <v>1617008</v>
      </c>
    </row>
    <row r="37">
      <c r="A37" s="4" t="inlineStr">
        <is>
          <t>Common 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8</v>
      </c>
      <c r="C39" s="5" t="n">
        <v>7</v>
      </c>
    </row>
    <row r="40">
      <c r="A40" s="4" t="inlineStr">
        <is>
          <t>Common 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3</v>
      </c>
      <c r="C42" s="5" t="n">
        <v>23</v>
      </c>
    </row>
    <row r="43">
      <c r="A43" s="4" t="inlineStr">
        <is>
          <t>Common Class C</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29, 2023</t>
        </is>
      </c>
    </row>
    <row r="3">
      <c r="A3" s="3" t="inlineStr">
        <is>
          <t>Subsequent Events [Abstract]</t>
        </is>
      </c>
      <c r="B3" s="4" t="inlineStr">
        <is>
          <t xml:space="preserve"> </t>
        </is>
      </c>
    </row>
    <row r="4">
      <c r="A4" s="4" t="inlineStr">
        <is>
          <t>Subsequent Event</t>
        </is>
      </c>
      <c r="B4" s="4" t="inlineStr">
        <is>
          <t>Subsequent EventIn August 2023, the Company executed a sublease for certain office space, resulting in an impairment of the corresponding ROU and fixed assets of $4.8 million. This impairment charge will be recorded in “Lease modification, impairment, and related charges” in the third quarter of fiscal yea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9968</v>
      </c>
      <c r="C4" s="6" t="n">
        <v>-64281</v>
      </c>
      <c r="D4" s="6" t="n">
        <v>-127824</v>
      </c>
      <c r="E4" s="6" t="n">
        <v>-1352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29, 2023</t>
        </is>
      </c>
    </row>
    <row r="3">
      <c r="A3" s="3" t="inlineStr">
        <is>
          <t>Accounting Policies [Abstract]</t>
        </is>
      </c>
      <c r="B3" s="4" t="inlineStr">
        <is>
          <t xml:space="preserve"> </t>
        </is>
      </c>
    </row>
    <row r="4">
      <c r="A4" s="4" t="inlineStr">
        <is>
          <t>Basis of Presentation and Fiscal Year</t>
        </is>
      </c>
      <c r="B4" s="4" t="inlineStr">
        <is>
          <t>Basis of Presentation and Fiscal Year —The accompanying unaudited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28, 2023, which was filed with the SEC on March 21,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ly 29, 2023 and the results of operations for the three and six months ended July 29, 2023 and July 30, 2022, and cash flows for the six months ended July 29, 2023 and July 30, 2022. The condensed consolidated balance sheet as of January 28, 2023 was derived from the audited financial statements but does not include all disclosures required by GAAP. The results of operations for the three and six months ended July 29, 2023 are not necessarily indicative of the results to be expected for the full year or any other future interim or annual period. The Company’s fiscal year is a 52- or 53-week period ending on the Saturday closest to February 1. Every sixth fiscal year is a 53-week year. Fiscal year 2024 consists of 53 weeks, with the fourth quarter consisting of 14 weeks, and fiscal year 2023 consisted of 52 weeks.</t>
        </is>
      </c>
    </row>
    <row r="5">
      <c r="A5" s="4" t="inlineStr">
        <is>
          <t>Principles of Consolidation</t>
        </is>
      </c>
      <c r="B5" s="4" t="inlineStr">
        <is>
          <t>Principles of Consolidation —The condensed consolidated financial statements include the accounts of Samsara and its wholly-owned subsidiaries. All intercompany transactions and balance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amounts reported in the condensed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t>
        </is>
      </c>
    </row>
    <row r="7">
      <c r="A7" s="4" t="inlineStr">
        <is>
          <t>Accounts Receivable</t>
        </is>
      </c>
      <c r="B7" s="4" t="inlineStr">
        <is>
          <t>Accounts Receivable —Accounts receivable consist of current trade receivables from customers, net of allowance for credit losses. The allowance for credit losses is estimated based on the Company’s assessment of the collectibility of accounts receivable by considering various factors, including customer creditworthiness and the related aging of past-due balances, historical write-off experience, current economic conditions, and reasonable and supportable forecasts of future economic conditions over the life of the receivable. Management evaluates customer accounts periodically, and accounts receivable deemed uncollectible are charged against the allowance for credit losses when identified. An allowance for credit losses balance of $6.2 million was recorded as of July 29, 2023. During the three and six months ended July 29, 2023, the Company recorded a charge of $1.2 million and $0.7 million, respectively, to operations and wrote off $1.0 million and $2.0 million, respectively, against the allowance.</t>
        </is>
      </c>
    </row>
    <row r="8">
      <c r="A8" s="4" t="inlineStr">
        <is>
          <t>Investments</t>
        </is>
      </c>
      <c r="B8" s="4" t="inlineStr">
        <is>
          <t>Investments —The Company’s investments in marketable debt securities have been classified and accounted for as available-for-sale and are recorded at estimated fair value. Credit losses relating to available-for-sale marketable debt securities are recorded through an allowance for credit losses with a corresponding charge in “Interest income and other income (expense), net” on the condensed consolidated statements of operations and comprehensive loss. When identifying and measuring impairment, the Company excludes the applicable accrued interest from both the fair value and amortized cost basis.</t>
        </is>
      </c>
    </row>
    <row r="9">
      <c r="A9" s="4" t="inlineStr">
        <is>
          <t>Recently Adopted Accounting Pronouncements and Recent Accounting Pronouncements Not Yet Adopted</t>
        </is>
      </c>
      <c r="B9" s="4" t="inlineStr">
        <is>
          <t>Recently Adopted Accounting Pronouncement —In June 2016, the Financial Accounting Standards Board issued Accounting Standards Update No. 2016-13, Financial Instruments—Credit Losses (Topic 326): Measurement of Credit Losses on Financial Instruments , with further clarifications made in subsequent amendments. This standard changes the methodology for measuring credit losses on financial instruments and the timing of when such losses are recorded. For trade receivables and other financial instruments, the Company will be required to use a forward-looking expected loss model rather than the incurred loss model for recognizing credit losses which reflects losses that are probable. Credit losses relating to available-for-sale marketable debt securities are required to be recorded through an allowance for credit losses rather than as a reduction in the amortized cost basis of the securities. This guidance is effective for the Company for its fiscal year beginning January 29, 2023 and interim periods within that fiscal year. The Company adopted this guidance effective January 29, 2023 and the adoption did not result in a material impact on the Company’s condensed consolidated financial statements. Recent Accounting Pronouncements Not Yet Adopted —The Company has reviewed recently issued accounting pronouncements and concluded they were either not applicable or not expected to have a material impact on the Company’s condensed consolidated financial statements.</t>
        </is>
      </c>
    </row>
    <row r="10">
      <c r="A10" s="4" t="inlineStr">
        <is>
          <t>Concentrations of Credit Risk</t>
        </is>
      </c>
      <c r="B10" s="4" t="inlineStr">
        <is>
          <t>Concentrations of Credit Risk —The Company maintains its investments in marketable debt securities with high-quality financial institutions with investment-grade ratings.</t>
        </is>
      </c>
    </row>
    <row r="11">
      <c r="A11" s="4" t="inlineStr">
        <is>
          <t>Revenue Recognition</t>
        </is>
      </c>
      <c r="B11" s="4" t="inlineStr">
        <is>
          <t>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Other revenue is generally recognized at a point in time and is earned through the sale of replacement gateways, sensors and cameras, as well as related shipping and handling fees, credit card processing fees, and professional services.</t>
        </is>
      </c>
    </row>
    <row r="12">
      <c r="A12" s="4" t="inlineStr">
        <is>
          <t>Net Loss Per Share</t>
        </is>
      </c>
      <c r="B12" s="4" t="inlineStr">
        <is>
          <t>For purposes of calculating net loss per share, the Company continues to use the two-class method. As Class A, Class B, and Class C common stock have identical liquidation and dividend rights, the undistributed earnings are allocated on a proportionate basis to each class of common stock. As a result, the basic and diluted net loss per share attributable to common stockholders are the same for all classes of the Company’s common stock, on both an individual and combined basis, and therefore are presented together.</t>
        </is>
      </c>
    </row>
    <row r="13">
      <c r="A13" s="4" t="inlineStr">
        <is>
          <t>Fair Value Measurements</t>
        </is>
      </c>
      <c r="B13" s="4" t="inlineStr">
        <is>
          <t>The Company reports financial assets and liabilities and nonfinancial assets and liabilities that are recognized or disclosed at fair value in the condensed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Restricted Cash, and Investments (Tables)</t>
        </is>
      </c>
      <c r="B1" s="2" t="inlineStr">
        <is>
          <t>6 Months Ended</t>
        </is>
      </c>
    </row>
    <row r="2">
      <c r="B2" s="2" t="inlineStr">
        <is>
          <t>Jul. 29, 2023</t>
        </is>
      </c>
    </row>
    <row r="3">
      <c r="A3" s="3" t="inlineStr">
        <is>
          <t>Cash and Cash Equivalents [Abstract]</t>
        </is>
      </c>
      <c r="B3" s="4" t="inlineStr">
        <is>
          <t xml:space="preserve"> </t>
        </is>
      </c>
    </row>
    <row r="4">
      <c r="A4" s="4" t="inlineStr">
        <is>
          <t>Schedule of Cash and Cash Equivalents</t>
        </is>
      </c>
      <c r="B4" s="4" t="inlineStr">
        <is>
          <t xml:space="preserve">Total cash, cash equivalents, and restricted cash consist of the following (in thousands): As of July 29, 2023 January 28, 2023 Cash and cash equivalents $ 196,037 $ 200,670 Restricted cash 24,086 23,096 Total cash, cash equivalents, and restricted cash $ 220,123 $ 223,766 </t>
        </is>
      </c>
    </row>
    <row r="5">
      <c r="A5" s="4" t="inlineStr">
        <is>
          <t>Schedule of Restricted Cash</t>
        </is>
      </c>
      <c r="B5" s="4" t="inlineStr">
        <is>
          <t xml:space="preserve">Total cash, cash equivalents, and restricted cash consist of the following (in thousands): As of July 29, 2023 January 28, 2023 Cash and cash equivalents $ 196,037 $ 200,670 Restricted cash 24,086 23,096 Total cash, cash equivalents, and restricted cash $ 220,123 $ 223,766 </t>
        </is>
      </c>
    </row>
    <row r="6">
      <c r="A6" s="4" t="inlineStr">
        <is>
          <t>Summary of Cash Equivalents and Available for Sale Marketable Securities</t>
        </is>
      </c>
      <c r="B6" s="4" t="inlineStr">
        <is>
          <t xml:space="preserve">The following is a summary of the Company’s cash equivalents and available-for-sale marketable debt securities recorded within short-term and long-term investments on the condensed consolidated balance sheets (in thousands): As of July 29, 2023 Amortized Cost Gross Unrealized Gains Gross Unrealized Losses Estimated Fair Value Cash equivalents: Money market funds $ 6,164 $ — $ — $ 6,164 Commercial paper 23,130 — — 23,130 U.S. government and agency securities 2,000 — — 2,000 Total cash equivalents $ 31,294 $ — $ — $ 31,294 Investments: Commercial paper $ 111,213 $ — $ — $ 111,213 Corporate notes and bonds 204,958 11 (948) 204,021 U.S. government and agency securities 324,828 9 (1,582) 323,255 Total investments $ 640,999 $ 20 $ (2,530) $ 638,489 As of January 28, 2023 Amortized Cost Gross Unrealized Gains Gross Unrealized Losses Estimated Fair Value Cash equivalents: Money market funds $ 5,604 $ — $ — $ 5,604 Commercial paper 36,337 — — 36,337 U.S. government and agency securities 12,974 — (1) 12,973 Total cash equivalents $ 54,915 $ — $ (1) $ 54,914 Investments: Commercial paper $ 182,869 $ — $ — $ 182,869 Corporate notes and bonds 190,933 57 (437) 190,553 U.S. government and agency securities 229,556 8 (693) 228,871 Total investments $ 603,358 $ 65 $ (1,130) $ 602,293 </t>
        </is>
      </c>
    </row>
    <row r="7">
      <c r="A7" s="4" t="inlineStr">
        <is>
          <t>Schedule of Fair Values of Available for Sale Marketable Securities</t>
        </is>
      </c>
      <c r="B7" s="4" t="inlineStr">
        <is>
          <t xml:space="preserve">The estimated fair values of available-for-sale marketable debt securities, by remaining contractual maturity, are as follows (in thousands): As of July 29, 2023 Due within one year $ 528,766 Due in one year to two years 109,723 Total $ 638,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for the Company’s assets measured at fair value on a recurring basis as of the periods presented (in thousands): As of July 29, 2023 Level 1 Level 2 Level 3 Total Cash equivalents and restricted cash: Cash equivalents Money market funds $ 141,931 $ — $ — $ 141,931 Commercial paper — 23,130 — 23,130 U.S. government and agency securities — 2,000 — 2,000 Restricted cash—letters of credit 23,036 — — 23,036 Total cash equivalents and restricted cash $ 164,967 $ 25,130 $ — $ 190,097 Marketable debt securities: Commercial paper $ — $ 111,213 $ — $ 111,213 Corporate notes and bonds — 204,021 — 204,021 U.S. government and agency securities — 323,255 — 323,255 Total marketable debt securities $ — $ 638,489 $ — $ 638,489 As of January 28, 2023 Level 1 Level 2 Level 3 Total Cash equivalents and restricted cash: Cash equivalents Money market funds $ 120,751 $ — $ — $ 120,751 Commercial paper — 36,337 — 36,337 U.S. government and agency securities — 12,973 — 12,973 Restricted cash—letters of credit 23,096 — — 23,096 Total cash equivalents and restricted cash $ 143,847 $ 49,310 $ — $ 193,157 Marketable debt securities: Commercial paper $ — $ 182,869 $ — $ 182,869 Corporate notes and bonds — 190,553 — 190,553 U.S. government and agency securities — 228,871 — 228,871 Total marketable debt securities $ — $ 602,293 $ — $ 602,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to Obtain and Fulfill a Contract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chedule of Capitalized Contract Costs</t>
        </is>
      </c>
      <c r="B4" s="4" t="inlineStr">
        <is>
          <t xml:space="preserve">The following table provides the amounts capitalized and amortized for the Company’s commission costs for the periods presented (in thousands): Three Months Ended Six Months Ended July 29, 2023 July 30, 2022 July 29, 2023 July 30, 2022 Capitalized commission costs $ 22,502 $ 16,406 $ 39,489 $ 30,842 Amortization expense $ 12,942 $ 12,331 $ 26,411 $ 24,510 The following table provides the amounts capitalized and amortized for the Company’s connected device costs for the periods presented (in thousands): Three Months Ended Six Months Ended July 29, 2023 July 30, 2022 July 29, 2023 July 30, 2022 Capitalized connected device costs $ 40,655 $ 35,737 $ 71,230 $ 65,770 Amortization expense $ 22,698 $ 15,251 $ 43,567 $ 28,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29,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mprises the following (in thousands): As of July 29, 2023 January 28, 2023 Gross property and equipment Computers and equipment $ 1,446 $ 1,257 Leasehold improvements 50,312 49,727 Furniture and fixtures 20,629 19,740 Internal-use software development costs (1) 27,536 22,422 Total gross property and equipment 99,923 93,146 Accumulated depreciation and amortization (2) (41,518) (33,868) Property and equipment, net $ 58,405 $ 59,278 __________ (1) The Company’s internal-use software development costs included $0.7 million and $1.2 million of stock-based compensation costs for the three and six months ended July 29, 2023, respectively, and $0.3 million and $0.6 million of stock-based compensation costs for the three and six months ended July 30, 2022, respectively. The following table provides the amounts capitalized and amortized for the Company’s internal-use software development costs for the periods presented (in thousands): Three Months Ended Six Months Ended July 29, 2023 July 30, 2022 July 29, 2023 July 30, 2022 Capitalized internal-use software development costs $ 3,009 $ 1,161 $ 5,114 $ 2,551 Amortization expense $ 1,158 $ 1,004 $ 2,174 $ 1,977 Internal-use software development costs, net, as of the periods presented was as follows (in thousands): As of July 29, 2023 January 28, 2023 Internal-use software development costs, net $ 11,227 $ 8,744 (2) The following table presents the depreciation and amortization of property and equipment included on the Company’s condensed consolidated statements of operations and comprehensive loss (in thousands): Three Months Ended Six Months Ended July 29, 2023 July 30, 2022 July 29, 2023 July 30, 2022 Depreciation and amortization expense $ 3,709 $ 2,645 $ 7,193 $ 5,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chedule of Lease Costs</t>
        </is>
      </c>
      <c r="B4" s="4" t="inlineStr">
        <is>
          <t>The components of operating lease expense were as follows (in thousands): Three Months Ended Six Months Ended July 29, 2023 July 30, 2022 July 29, 2023 July 30, 2022 Operating lease cost $ 6,015 $ 6,324 $ 12,290 $ 12,763 Short-term lease cost 382 138 747 315 Sublease income (184) (210) (438) (387) Total lease cost $ 6,213 $ 6,252 $ 12,599 $ 12,691 Supplemental information related to operating leases was as follows (in thousands, except for weighted-average data): Three Months Ended Six Months Ended July 29, 2023 July 30, 2022 July 29, 2023 July 30, 2022 Cash paid for amounts in the measurement of operating lease liabilities—operating cash flows $ 6,778 $ 6,701 $ 13,427 $ 13,291 As of July 29, 2023 January 28, 2023 Weighted-average remaining lease term—operating leases (in years) 6.2 6.5 Weighted-average discount rate—operating leases 4.63 % 4.53 %</t>
        </is>
      </c>
    </row>
    <row r="5">
      <c r="A5" s="4" t="inlineStr">
        <is>
          <t>Schedule of Future Minimum Lease Payments</t>
        </is>
      </c>
      <c r="B5" s="4" t="inlineStr">
        <is>
          <t>Future minimum lease payments included in the measurement of operating lease liabilities as of July 29, 2023 were as follows (in thousands): Fiscal Years Ending Amount Remainder of 2024 $ 13,657 2025 27,115 2026 20,123 2027 14,236 2028 12,596 2029 and thereafter 43,664 Total future minimum lease payments (1) 131,391 Less: imputed interest (19,105) Total operating lease liabilities $ 112,286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Deferred Revenue, and Remaining Performance Obligations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chedule of Revenue</t>
        </is>
      </c>
      <c r="B4" s="4" t="inlineStr">
        <is>
          <t xml:space="preserve">Revenue consists of the following (in thousands): Three Months Ended Six Months Ended July 29, 2023 July 30, 2022 July 29, 2023 July 30, 2022 Subscription revenue $ 215,179 $ 151,704 $ 414,663 $ 292,431 Other revenue 4,078 1,819 8,914 3,737 Total revenue $ 219,257 $ 153,523 $ 423,577 $ 296,168 </t>
        </is>
      </c>
    </row>
    <row r="5">
      <c r="A5" s="4" t="inlineStr">
        <is>
          <t>Schedule of Deferred Revenue</t>
        </is>
      </c>
      <c r="B5" s="4" t="inlineStr">
        <is>
          <t xml:space="preserve">Deferred Revenue —The following table provides the deferred revenue balances and revenue recognized from beginning deferred revenue balances for the periods presented (in thousands): Three Months Ended Six Months Ended July 29, 2023 July 30, 2022 July 29, 2023 July 30, 2022 Deferred revenue, beginning of period $ 449,943 $ 329,858 $ 426,565 $ 313,686 Deferred revenue, end of period 477,037 354,570 477,037 354,570 Revenue recognized in the period from beginning deferred revenue balance 195,160 144,061 232,793 165,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29, 2023</t>
        </is>
      </c>
      <c r="C1" s="2" t="inlineStr">
        <is>
          <t>Jan. 28, 2023</t>
        </is>
      </c>
    </row>
    <row r="2">
      <c r="A2" s="4" t="inlineStr">
        <is>
          <t>Preferred stock, par value (in dollars per share)</t>
        </is>
      </c>
      <c r="B2" s="7" t="n">
        <v>0.0001</v>
      </c>
      <c r="C2" s="7" t="n">
        <v>0.0001</v>
      </c>
    </row>
    <row r="3">
      <c r="A3" s="4" t="inlineStr">
        <is>
          <t>Preferred stock, authorized (in shares)</t>
        </is>
      </c>
      <c r="B3" s="5" t="n">
        <v>400000000</v>
      </c>
      <c r="C3" s="5" t="n">
        <v>400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5" t="n">
        <v>4000000000</v>
      </c>
      <c r="C8" s="5" t="n">
        <v>4000000000</v>
      </c>
    </row>
    <row r="9">
      <c r="A9" s="4" t="inlineStr">
        <is>
          <t>Common stock, issued (in shares)</t>
        </is>
      </c>
      <c r="B9" s="5" t="n">
        <v>176254788</v>
      </c>
      <c r="C9" s="5" t="n">
        <v>132111095</v>
      </c>
    </row>
    <row r="10">
      <c r="A10" s="4" t="inlineStr">
        <is>
          <t>Common stock, outstanding (in shares)</t>
        </is>
      </c>
      <c r="B10" s="5" t="n">
        <v>176254788</v>
      </c>
      <c r="C10" s="5" t="n">
        <v>132111095</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600000000</v>
      </c>
      <c r="C13" s="5" t="n">
        <v>600000000</v>
      </c>
    </row>
    <row r="14">
      <c r="A14" s="4" t="inlineStr">
        <is>
          <t>Common stock, issued (in shares)</t>
        </is>
      </c>
      <c r="B14" s="5" t="n">
        <v>358662609</v>
      </c>
      <c r="C14" s="5" t="n">
        <v>392049114</v>
      </c>
    </row>
    <row r="15">
      <c r="A15" s="4" t="inlineStr">
        <is>
          <t>Common stock, outstanding (in shares)</t>
        </is>
      </c>
      <c r="B15" s="5" t="n">
        <v>358662609</v>
      </c>
      <c r="C15" s="5" t="n">
        <v>392049114</v>
      </c>
    </row>
    <row r="16">
      <c r="A16" s="4" t="inlineStr">
        <is>
          <t>Common Class C</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authorized (in shares)</t>
        </is>
      </c>
      <c r="B18" s="5" t="n">
        <v>1200000000</v>
      </c>
      <c r="C18" s="5" t="n">
        <v>1200000000</v>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l. 29, 2023</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of July 29, 2023 and January 28, 2023, as follows: As of July 29, 2023 January 28, 2023 2015 Equity Incentive Plan: Options outstanding 6,573,583 6,927,540 RSUs outstanding 10,740,334 15,137,385 2021 Equity Incentive Plan: RSUs outstanding 35,610,877 25,658,719 Shares available for future grants 67,304,926 55,891,021 2021 Employee Stock Purchase Plan: Shares available for future issuance 17,560,555 13,471,769 Total shares of common stock reserved for future issuance 137,790,275 117,086,434 </t>
        </is>
      </c>
    </row>
    <row r="5">
      <c r="A5" s="4" t="inlineStr">
        <is>
          <t>Schedule of Stock Option Activity</t>
        </is>
      </c>
      <c r="B5" s="4" t="inlineStr">
        <is>
          <t>Options —A summary of the stock options activity under the 2015 Plan during the six months ended July 29, 2023 is presented below (the number of options represents shares of Class B common stock exercisable in respect thereof): Number of Shares Weighted-Average Weighted-Average Aggregate Intrinsic Value (1) (In Thousands) Balance as of January 28, 2023 6,927,540 $ 4.61 6.4 $ 63,351 Granted — $ — Exercised (353,957) $ 0.53 Forfeited, canceled, or expired — $ — Balance as of July 29, 2023 6,573,583 $ 4.83 6.0 $ 150,369 Exercisable as of July 29, 2023 5,620,058 $ 4.37 5.8 $ 131,184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t>
        </is>
      </c>
    </row>
    <row r="6">
      <c r="A6" s="4" t="inlineStr">
        <is>
          <t>Schedule of RSU Activity</t>
        </is>
      </c>
      <c r="B6" s="4" t="inlineStr">
        <is>
          <t xml:space="preserve">A summary of the RSUs activity under the 2015 Plan and 2021 Plan during the six months ended July 29, 2023 is presented below: Number of Shares Weighted-Average Balance as of January 28, 2023 40,796,104 $ 12.20 Granted 17,501,017 $ 17.45 Vested (9,245,415) $ 12.32 Forfeited (2,700,495) $ 13.18 Balance as of July 29, 2023 46,351,211 $ 14.10 </t>
        </is>
      </c>
    </row>
    <row r="7">
      <c r="A7" s="4" t="inlineStr">
        <is>
          <t>Schedule of Weighted Average Assumptions Used to Estimate Fair Value of ESPP Shares</t>
        </is>
      </c>
      <c r="B7" s="4" t="inlineStr">
        <is>
          <t>The weighted-average assumptions used to estimate the fair value of shares to be issued under the 2021 ESPP were as follows: Six Months Ended July 29, 2023 July 30, 2022 Expected volatility 66.9% – 72.5% 81.0% – 97.7% Expected term (years) 0.5 – 1.0 0.5 – 1.0 Risk-free interest rate 5.2% – 5.4% 2.3% – 2.9% Expected dividend yield —% —%</t>
        </is>
      </c>
    </row>
    <row r="8">
      <c r="A8" s="4" t="inlineStr">
        <is>
          <t>Schedule of Stock-Based Compensation Expense</t>
        </is>
      </c>
      <c r="B8" s="4" t="inlineStr">
        <is>
          <t xml:space="preserve">Stock-Based Compensation Expense —Stock-based compensation expense, by grant type, was as follows (in thousands): Three Months Ended Six Months Ended July 29, 2023 July 30, 2022 July 29, 2023 July 30, 2022 Stock options $ 775 $ 1,085 $ 1,586 $ 2,224 RSUs 55,674 40,040 105,090 79,351 Employee stock purchase plan 3,207 3,215 5,928 6,377 Total stock-based compensation expense $ 59,656 $ 44,340 $ 112,604 $ 87,952 Stock-based compensation expense included in the following line items of the Company’s condensed consolidated statements of operations and comprehensive loss was as follows (in thousands): Three Months Ended Six Months Ended July 29, 2023 July 30, 2022 July 29, 2023 July 30, 2022 Cost of revenue $ 3,056 $ 2,541 $ 5,762 $ 4,245 Research and development 22,524 13,800 42,855 27,470 Sales and marketing 17,337 14,323 32,579 28,867 General and administrative 16,739 13,676 31,408 27,370 Total stock-based compensation expense $ 59,656 $ 44,340 $ 112,604 $ 87,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6 Months Ended</t>
        </is>
      </c>
    </row>
    <row r="2">
      <c r="B2" s="2" t="inlineStr">
        <is>
          <t>Jul. 29,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share and per share data): Three Months Ended Six Months Ended July 29, 2023 July 30, 2022 July 29, 2023 July 30, 2022 Numerator: Net loss attributable to common stockholders $ (59,968) $ (64,281) $ (127,824) $ (135,269) Denominator: Weighted-average shares used in computing net loss per share attributable to common stockholders, basic and diluted 531,751,683 511,758,439 529,077,540 509,526,709 Net loss per share attributable to common stockholders, basic and diluted $ (0.11) $ (0.13) $ (0.24) $ (0.27)</t>
        </is>
      </c>
    </row>
    <row r="5">
      <c r="A5" s="4" t="inlineStr">
        <is>
          <t>Schedule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Three Months Ended Six Months Ended July 29, 2023 July 30, 2022 July 29, 2023 July 30, 2022 Outstanding stock options 6,573,583 7,333,210 6,573,583 7,333,210 RSUs 46,351,211 38,261,800 46,351,211 38,261,800 Employee stock purchase rights under the 2021 ESPP 848,923 3,152 848,923 1,576 Total antidilutive securities 53,773,717 45,598,162 53,773,717 45,596,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l. 29, 2023</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the Company’s revenue disaggregated by geography, based on the location of the Company’s customers (in thousands): Three Months Ended Six Months Ended July 29, 2023 July 30, 2022 July 29, 2023 July 30, 2022 United States $ 192,278 $ 136,722 $ 372,919 $ 264,123 Other (1) 26,979 16,801 50,658 32,044 Total revenue $ 219,257 $ 153,523 $ 423,577 $ 296,168 __________ (1) No individual country other than the United States exceeded 10% of the Company’s total revenue for any period presented.</t>
        </is>
      </c>
    </row>
    <row r="5">
      <c r="A5" s="4" t="inlineStr">
        <is>
          <t>Schedule of Long-lived Assets by Geographic Areas</t>
        </is>
      </c>
      <c r="B5" s="4" t="inlineStr">
        <is>
          <t>The following table presents the Company’s long-lived assets, net, disaggregated by geography, which consist of property and equipment, net, and operating lease ROU assets (in thousands): As of July 29, 2023 January 28, 2023 United States $ 143,330 $ 163,193 Other (1) 7,758 8,709 Total long-lived assets, net $ 151,088 $ 171,902 __________ (1) No individual country other than the United States exceeded 10% of the Company’s total long-lived assets, net, for any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ummary of Significant Accounting Policies (Details) $ in Millions</t>
        </is>
      </c>
      <c r="B1" s="2" t="inlineStr">
        <is>
          <t>3 Months Ended</t>
        </is>
      </c>
      <c r="C1" s="2" t="inlineStr">
        <is>
          <t>6 Months Ended</t>
        </is>
      </c>
    </row>
    <row r="2">
      <c r="B2" s="2" t="inlineStr">
        <is>
          <t>Jul. 29, 2023 USD ($)</t>
        </is>
      </c>
      <c r="C2" s="2" t="inlineStr">
        <is>
          <t>Jul. 29, 2023 USD ($)</t>
        </is>
      </c>
    </row>
    <row r="3">
      <c r="A3" s="3" t="inlineStr">
        <is>
          <t>Accounting Policies [Abstract]</t>
        </is>
      </c>
      <c r="B3" s="4" t="inlineStr">
        <is>
          <t xml:space="preserve"> </t>
        </is>
      </c>
      <c r="C3" s="4" t="inlineStr">
        <is>
          <t xml:space="preserve"> </t>
        </is>
      </c>
    </row>
    <row r="4">
      <c r="A4" s="4" t="inlineStr">
        <is>
          <t>Allowance for credit losses</t>
        </is>
      </c>
      <c r="B4" s="9" t="n">
        <v>6.2</v>
      </c>
      <c r="C4" s="9" t="n">
        <v>6.2</v>
      </c>
    </row>
    <row r="5">
      <c r="A5" s="4" t="inlineStr">
        <is>
          <t>Credit loss expense (benefit)</t>
        </is>
      </c>
      <c r="B5" s="10" t="n">
        <v>1.2</v>
      </c>
      <c r="C5" s="10" t="n">
        <v>0.7</v>
      </c>
    </row>
    <row r="6">
      <c r="A6" s="4" t="inlineStr">
        <is>
          <t>Allowance for doubtful accounts, writeoff</t>
        </is>
      </c>
      <c r="B6" s="6" t="n">
        <v>1</v>
      </c>
      <c r="C6"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Cash, Cash Equivalents, and Restricted Cash (Details) - USD ($) $ in Thousands</t>
        </is>
      </c>
      <c r="B1" s="2" t="inlineStr">
        <is>
          <t>Jul. 29, 2023</t>
        </is>
      </c>
      <c r="C1" s="2" t="inlineStr">
        <is>
          <t>Jan. 28, 2023</t>
        </is>
      </c>
      <c r="D1" s="2" t="inlineStr">
        <is>
          <t>Jul. 30, 2022</t>
        </is>
      </c>
      <c r="E1" s="2" t="inlineStr">
        <is>
          <t>Jan. 29,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6037</v>
      </c>
      <c r="C3" s="6" t="n">
        <v>200670</v>
      </c>
      <c r="D3" s="4" t="inlineStr">
        <is>
          <t xml:space="preserve"> </t>
        </is>
      </c>
      <c r="E3" s="4" t="inlineStr">
        <is>
          <t xml:space="preserve"> </t>
        </is>
      </c>
    </row>
    <row r="4">
      <c r="A4" s="4" t="inlineStr">
        <is>
          <t>Restricted cash</t>
        </is>
      </c>
      <c r="B4" s="5" t="n">
        <v>24086</v>
      </c>
      <c r="C4" s="5" t="n">
        <v>23096</v>
      </c>
      <c r="D4" s="4" t="inlineStr">
        <is>
          <t xml:space="preserve"> </t>
        </is>
      </c>
      <c r="E4" s="4" t="inlineStr">
        <is>
          <t xml:space="preserve"> </t>
        </is>
      </c>
    </row>
    <row r="5">
      <c r="A5" s="4" t="inlineStr">
        <is>
          <t>Total cash, cash equivalents, and restricted cash</t>
        </is>
      </c>
      <c r="B5" s="6" t="n">
        <v>220123</v>
      </c>
      <c r="C5" s="6" t="n">
        <v>223766</v>
      </c>
      <c r="D5" s="6" t="n">
        <v>849233</v>
      </c>
      <c r="E5" s="6" t="n">
        <v>9443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Cash Equivalents and Available for Sale Marketable Securities (Details) - USD ($) $ in Thousands</t>
        </is>
      </c>
      <c r="B1" s="2" t="inlineStr">
        <is>
          <t>Jul. 29, 2023</t>
        </is>
      </c>
      <c r="C1" s="2" t="inlineStr">
        <is>
          <t>Jan. 28, 2023</t>
        </is>
      </c>
    </row>
    <row r="2">
      <c r="A2" s="3" t="inlineStr">
        <is>
          <t>Cash equivalents:</t>
        </is>
      </c>
      <c r="B2" s="4" t="inlineStr">
        <is>
          <t xml:space="preserve"> </t>
        </is>
      </c>
      <c r="C2" s="4" t="inlineStr">
        <is>
          <t xml:space="preserve"> </t>
        </is>
      </c>
    </row>
    <row r="3">
      <c r="A3" s="4" t="inlineStr">
        <is>
          <t>Amortized Cost</t>
        </is>
      </c>
      <c r="B3" s="6" t="n">
        <v>31294</v>
      </c>
      <c r="C3" s="6" t="n">
        <v>54915</v>
      </c>
    </row>
    <row r="4">
      <c r="A4" s="4" t="inlineStr">
        <is>
          <t>Gross Unrealized Gains</t>
        </is>
      </c>
      <c r="B4" s="5" t="n">
        <v>0</v>
      </c>
      <c r="C4" s="5" t="n">
        <v>0</v>
      </c>
    </row>
    <row r="5">
      <c r="A5" s="4" t="inlineStr">
        <is>
          <t>Gross Unrealized Losses</t>
        </is>
      </c>
      <c r="B5" s="5" t="n">
        <v>0</v>
      </c>
      <c r="C5" s="5" t="n">
        <v>-1</v>
      </c>
    </row>
    <row r="6">
      <c r="A6" s="4" t="inlineStr">
        <is>
          <t>Estimated Fair Value</t>
        </is>
      </c>
      <c r="B6" s="5" t="n">
        <v>31294</v>
      </c>
      <c r="C6" s="5" t="n">
        <v>54914</v>
      </c>
    </row>
    <row r="7">
      <c r="A7" s="3" t="inlineStr">
        <is>
          <t>Investments:</t>
        </is>
      </c>
      <c r="B7" s="4" t="inlineStr">
        <is>
          <t xml:space="preserve"> </t>
        </is>
      </c>
      <c r="C7" s="4" t="inlineStr">
        <is>
          <t xml:space="preserve"> </t>
        </is>
      </c>
    </row>
    <row r="8">
      <c r="A8" s="4" t="inlineStr">
        <is>
          <t>Amortized Cost</t>
        </is>
      </c>
      <c r="B8" s="5" t="n">
        <v>640999</v>
      </c>
      <c r="C8" s="5" t="n">
        <v>603358</v>
      </c>
    </row>
    <row r="9">
      <c r="A9" s="4" t="inlineStr">
        <is>
          <t>Gross Unrealized Gains</t>
        </is>
      </c>
      <c r="B9" s="5" t="n">
        <v>20</v>
      </c>
      <c r="C9" s="5" t="n">
        <v>65</v>
      </c>
    </row>
    <row r="10">
      <c r="A10" s="4" t="inlineStr">
        <is>
          <t>Gross Unrealized Losses</t>
        </is>
      </c>
      <c r="B10" s="5" t="n">
        <v>-2530</v>
      </c>
      <c r="C10" s="5" t="n">
        <v>-1130</v>
      </c>
    </row>
    <row r="11">
      <c r="A11" s="4" t="inlineStr">
        <is>
          <t>Estimated Fair Value</t>
        </is>
      </c>
      <c r="B11" s="5" t="n">
        <v>638489</v>
      </c>
      <c r="C11" s="5" t="n">
        <v>602293</v>
      </c>
    </row>
    <row r="12">
      <c r="A12" s="4" t="inlineStr">
        <is>
          <t>Commercial paper</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t>
        </is>
      </c>
      <c r="B14" s="5" t="n">
        <v>111213</v>
      </c>
      <c r="C14" s="5" t="n">
        <v>182869</v>
      </c>
    </row>
    <row r="15">
      <c r="A15" s="4" t="inlineStr">
        <is>
          <t>Gross Unrealized Gains</t>
        </is>
      </c>
      <c r="B15" s="5" t="n">
        <v>0</v>
      </c>
      <c r="C15" s="5" t="n">
        <v>0</v>
      </c>
    </row>
    <row r="16">
      <c r="A16" s="4" t="inlineStr">
        <is>
          <t>Gross Unrealized Losses</t>
        </is>
      </c>
      <c r="B16" s="5" t="n">
        <v>0</v>
      </c>
      <c r="C16" s="5" t="n">
        <v>0</v>
      </c>
    </row>
    <row r="17">
      <c r="A17" s="4" t="inlineStr">
        <is>
          <t>Estimated Fair Value</t>
        </is>
      </c>
      <c r="B17" s="5" t="n">
        <v>111213</v>
      </c>
      <c r="C17" s="5" t="n">
        <v>182869</v>
      </c>
    </row>
    <row r="18">
      <c r="A18" s="4" t="inlineStr">
        <is>
          <t>Corporate notes and bond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mortized Cost</t>
        </is>
      </c>
      <c r="B20" s="5" t="n">
        <v>204958</v>
      </c>
      <c r="C20" s="5" t="n">
        <v>190933</v>
      </c>
    </row>
    <row r="21">
      <c r="A21" s="4" t="inlineStr">
        <is>
          <t>Gross Unrealized Gains</t>
        </is>
      </c>
      <c r="B21" s="5" t="n">
        <v>11</v>
      </c>
      <c r="C21" s="5" t="n">
        <v>57</v>
      </c>
    </row>
    <row r="22">
      <c r="A22" s="4" t="inlineStr">
        <is>
          <t>Gross Unrealized Losses</t>
        </is>
      </c>
      <c r="B22" s="5" t="n">
        <v>-948</v>
      </c>
      <c r="C22" s="5" t="n">
        <v>-437</v>
      </c>
    </row>
    <row r="23">
      <c r="A23" s="4" t="inlineStr">
        <is>
          <t>Estimated Fair Value</t>
        </is>
      </c>
      <c r="B23" s="5" t="n">
        <v>204021</v>
      </c>
      <c r="C23" s="5" t="n">
        <v>190553</v>
      </c>
    </row>
    <row r="24">
      <c r="A24" s="4" t="inlineStr">
        <is>
          <t>U.S. government and agenc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Amortized Cost</t>
        </is>
      </c>
      <c r="B26" s="5" t="n">
        <v>324828</v>
      </c>
      <c r="C26" s="5" t="n">
        <v>229556</v>
      </c>
    </row>
    <row r="27">
      <c r="A27" s="4" t="inlineStr">
        <is>
          <t>Gross Unrealized Gains</t>
        </is>
      </c>
      <c r="B27" s="5" t="n">
        <v>9</v>
      </c>
      <c r="C27" s="5" t="n">
        <v>8</v>
      </c>
    </row>
    <row r="28">
      <c r="A28" s="4" t="inlineStr">
        <is>
          <t>Gross Unrealized Losses</t>
        </is>
      </c>
      <c r="B28" s="5" t="n">
        <v>-1582</v>
      </c>
      <c r="C28" s="5" t="n">
        <v>-693</v>
      </c>
    </row>
    <row r="29">
      <c r="A29" s="4" t="inlineStr">
        <is>
          <t>Estimated Fair Value</t>
        </is>
      </c>
      <c r="B29" s="5" t="n">
        <v>323255</v>
      </c>
      <c r="C29" s="5" t="n">
        <v>228871</v>
      </c>
    </row>
    <row r="30">
      <c r="A30" s="4" t="inlineStr">
        <is>
          <t>Money market funds</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Amortized Cost</t>
        </is>
      </c>
      <c r="B32" s="5" t="n">
        <v>6164</v>
      </c>
      <c r="C32" s="5" t="n">
        <v>5604</v>
      </c>
    </row>
    <row r="33">
      <c r="A33" s="4" t="inlineStr">
        <is>
          <t>Gross Unrealized Gains</t>
        </is>
      </c>
      <c r="B33" s="5" t="n">
        <v>0</v>
      </c>
      <c r="C33" s="5" t="n">
        <v>0</v>
      </c>
    </row>
    <row r="34">
      <c r="A34" s="4" t="inlineStr">
        <is>
          <t>Gross Unrealized Losses</t>
        </is>
      </c>
      <c r="B34" s="5" t="n">
        <v>0</v>
      </c>
      <c r="C34" s="5" t="n">
        <v>0</v>
      </c>
    </row>
    <row r="35">
      <c r="A35" s="4" t="inlineStr">
        <is>
          <t>Estimated Fair Value</t>
        </is>
      </c>
      <c r="B35" s="5" t="n">
        <v>6164</v>
      </c>
      <c r="C35" s="5" t="n">
        <v>5604</v>
      </c>
    </row>
    <row r="36">
      <c r="A36" s="4" t="inlineStr">
        <is>
          <t>Commercial pap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Amortized Cost</t>
        </is>
      </c>
      <c r="B38" s="5" t="n">
        <v>23130</v>
      </c>
      <c r="C38" s="5" t="n">
        <v>36337</v>
      </c>
    </row>
    <row r="39">
      <c r="A39" s="4" t="inlineStr">
        <is>
          <t>Gross Unrealized Gains</t>
        </is>
      </c>
      <c r="B39" s="5" t="n">
        <v>0</v>
      </c>
      <c r="C39" s="5" t="n">
        <v>0</v>
      </c>
    </row>
    <row r="40">
      <c r="A40" s="4" t="inlineStr">
        <is>
          <t>Gross Unrealized Losses</t>
        </is>
      </c>
      <c r="B40" s="5" t="n">
        <v>0</v>
      </c>
      <c r="C40" s="5" t="n">
        <v>0</v>
      </c>
    </row>
    <row r="41">
      <c r="A41" s="4" t="inlineStr">
        <is>
          <t>Estimated Fair Value</t>
        </is>
      </c>
      <c r="B41" s="5" t="n">
        <v>23130</v>
      </c>
      <c r="C41" s="5" t="n">
        <v>36337</v>
      </c>
    </row>
    <row r="42">
      <c r="A42" s="4" t="inlineStr">
        <is>
          <t>U.S. government and agency securitie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Amortized Cost</t>
        </is>
      </c>
      <c r="B44" s="5" t="n">
        <v>2000</v>
      </c>
      <c r="C44" s="5" t="n">
        <v>12974</v>
      </c>
    </row>
    <row r="45">
      <c r="A45" s="4" t="inlineStr">
        <is>
          <t>Gross Unrealized Gains</t>
        </is>
      </c>
      <c r="B45" s="5" t="n">
        <v>0</v>
      </c>
      <c r="C45" s="5" t="n">
        <v>0</v>
      </c>
    </row>
    <row r="46">
      <c r="A46" s="4" t="inlineStr">
        <is>
          <t>Gross Unrealized Losses</t>
        </is>
      </c>
      <c r="B46" s="5" t="n">
        <v>0</v>
      </c>
      <c r="C46" s="5" t="n">
        <v>-1</v>
      </c>
    </row>
    <row r="47">
      <c r="A47" s="4" t="inlineStr">
        <is>
          <t>Estimated Fair Value</t>
        </is>
      </c>
      <c r="B47" s="6" t="n">
        <v>2000</v>
      </c>
      <c r="C47" s="6" t="n">
        <v>12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Cash Equivalents, Restricted Cash, and Investments - Narrative (Details) - USD ($) $ in Millions</t>
        </is>
      </c>
      <c r="B1" s="2" t="inlineStr">
        <is>
          <t>Jul. 29, 2023</t>
        </is>
      </c>
      <c r="C1" s="2" t="inlineStr">
        <is>
          <t>Jan. 28, 2023</t>
        </is>
      </c>
    </row>
    <row r="2">
      <c r="A2" s="3" t="inlineStr">
        <is>
          <t>Cash and Cash Equivalents [Abstract]</t>
        </is>
      </c>
      <c r="B2" s="4" t="inlineStr">
        <is>
          <t xml:space="preserve"> </t>
        </is>
      </c>
      <c r="C2" s="4" t="inlineStr">
        <is>
          <t xml:space="preserve"> </t>
        </is>
      </c>
    </row>
    <row r="3">
      <c r="A3" s="4" t="inlineStr">
        <is>
          <t>Interest receivable</t>
        </is>
      </c>
      <c r="B3" s="9" t="n">
        <v>3.2</v>
      </c>
      <c r="C3" s="6" t="n">
        <v>2</v>
      </c>
    </row>
    <row r="4">
      <c r="A4" s="4" t="inlineStr">
        <is>
          <t>Debt Securities, Available-for-Sale, Accrued Interest, after Allowance for Credit Loss, Statement of Financial Position [Extensible Enumeration]</t>
        </is>
      </c>
      <c r="B4" s="4" t="inlineStr">
        <is>
          <t>Prepaid expenses and other current assets</t>
        </is>
      </c>
      <c r="C4" s="4" t="inlineStr">
        <is>
          <t>Prepaid expenses and other current assets</t>
        </is>
      </c>
    </row>
    <row r="5">
      <c r="A5" s="4" t="inlineStr">
        <is>
          <t>Contractual maturities of available-for-sale debt securities, maximum</t>
        </is>
      </c>
      <c r="B5" s="4" t="inlineStr">
        <is>
          <t>23 months</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Fair Values of Available for Sale Marketable Securities (Details) - USD ($) $ in Thousands</t>
        </is>
      </c>
      <c r="B1" s="2" t="inlineStr">
        <is>
          <t>Jul. 29, 2023</t>
        </is>
      </c>
      <c r="C1" s="2" t="inlineStr">
        <is>
          <t>Jan. 28, 2023</t>
        </is>
      </c>
    </row>
    <row r="2">
      <c r="A2" s="3" t="inlineStr">
        <is>
          <t>Cash and Cash Equivalents [Abstract]</t>
        </is>
      </c>
      <c r="B2" s="4" t="inlineStr">
        <is>
          <t xml:space="preserve"> </t>
        </is>
      </c>
      <c r="C2" s="4" t="inlineStr">
        <is>
          <t xml:space="preserve"> </t>
        </is>
      </c>
    </row>
    <row r="3">
      <c r="A3" s="4" t="inlineStr">
        <is>
          <t>Due within one year</t>
        </is>
      </c>
      <c r="B3" s="6" t="n">
        <v>528766</v>
      </c>
      <c r="C3" s="4" t="inlineStr">
        <is>
          <t xml:space="preserve"> </t>
        </is>
      </c>
    </row>
    <row r="4">
      <c r="A4" s="4" t="inlineStr">
        <is>
          <t>Due in one year to two years</t>
        </is>
      </c>
      <c r="B4" s="5" t="n">
        <v>109723</v>
      </c>
      <c r="C4" s="4" t="inlineStr">
        <is>
          <t xml:space="preserve"> </t>
        </is>
      </c>
    </row>
    <row r="5">
      <c r="A5" s="4" t="inlineStr">
        <is>
          <t>Total</t>
        </is>
      </c>
      <c r="B5" s="6" t="n">
        <v>638489</v>
      </c>
      <c r="C5" s="6" t="n">
        <v>602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29, 2023</t>
        </is>
      </c>
      <c r="C1" s="2" t="inlineStr">
        <is>
          <t>Jan. 28, 2023</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6" t="n">
        <v>638489</v>
      </c>
      <c r="C3" s="6" t="n">
        <v>602293</v>
      </c>
    </row>
    <row r="4">
      <c r="A4" s="4" t="inlineStr">
        <is>
          <t>Commercial pap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Marketable securities</t>
        </is>
      </c>
      <c r="B6" s="5" t="n">
        <v>111213</v>
      </c>
      <c r="C6" s="5" t="n">
        <v>182869</v>
      </c>
    </row>
    <row r="7">
      <c r="A7" s="4" t="inlineStr">
        <is>
          <t>Corporate notes and bond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Marketable securities</t>
        </is>
      </c>
      <c r="B9" s="5" t="n">
        <v>204021</v>
      </c>
      <c r="C9" s="5" t="n">
        <v>190553</v>
      </c>
    </row>
    <row r="10">
      <c r="A10" s="4" t="inlineStr">
        <is>
          <t>U.S. government and agency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arketable securities</t>
        </is>
      </c>
      <c r="B12" s="5" t="n">
        <v>323255</v>
      </c>
      <c r="C12" s="5" t="n">
        <v>228871</v>
      </c>
    </row>
    <row r="13">
      <c r="A13" s="4" t="inlineStr">
        <is>
          <t>Fair Value, Recurr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Restricted cash—letters of credit</t>
        </is>
      </c>
      <c r="B15" s="5" t="n">
        <v>23036</v>
      </c>
      <c r="C15" s="5" t="n">
        <v>23096</v>
      </c>
    </row>
    <row r="16">
      <c r="A16" s="4" t="inlineStr">
        <is>
          <t>Total cash equivalents and restricted cash</t>
        </is>
      </c>
      <c r="B16" s="5" t="n">
        <v>190097</v>
      </c>
      <c r="C16" s="5" t="n">
        <v>193157</v>
      </c>
    </row>
    <row r="17">
      <c r="A17" s="4" t="inlineStr">
        <is>
          <t>Marketable securities</t>
        </is>
      </c>
      <c r="B17" s="5" t="n">
        <v>638489</v>
      </c>
      <c r="C17" s="5" t="n">
        <v>602293</v>
      </c>
    </row>
    <row r="18">
      <c r="A18" s="4" t="inlineStr">
        <is>
          <t>Fair Value, Recurring | Commercial paper</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Marketable securities</t>
        </is>
      </c>
      <c r="B20" s="5" t="n">
        <v>111213</v>
      </c>
      <c r="C20" s="5" t="n">
        <v>182869</v>
      </c>
    </row>
    <row r="21">
      <c r="A21" s="4" t="inlineStr">
        <is>
          <t>Fair Value, Recurring | Corporate notes and bond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Marketable securities</t>
        </is>
      </c>
      <c r="B23" s="5" t="n">
        <v>204021</v>
      </c>
      <c r="C23" s="5" t="n">
        <v>190553</v>
      </c>
    </row>
    <row r="24">
      <c r="A24" s="4" t="inlineStr">
        <is>
          <t>Fair Value, Recurring | U.S. government and agency securiti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Marketable securities</t>
        </is>
      </c>
      <c r="B26" s="5" t="n">
        <v>323255</v>
      </c>
      <c r="C26" s="5" t="n">
        <v>228871</v>
      </c>
    </row>
    <row r="27">
      <c r="A27" s="4" t="inlineStr">
        <is>
          <t>Fair Value, Recurring | Money market fund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Cash equivalents</t>
        </is>
      </c>
      <c r="B29" s="5" t="n">
        <v>141931</v>
      </c>
      <c r="C29" s="5" t="n">
        <v>120751</v>
      </c>
    </row>
    <row r="30">
      <c r="A30" s="4" t="inlineStr">
        <is>
          <t>Fair Value, Recurring | Commercial paper</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Cash equivalents</t>
        </is>
      </c>
      <c r="B32" s="5" t="n">
        <v>23130</v>
      </c>
      <c r="C32" s="5" t="n">
        <v>36337</v>
      </c>
    </row>
    <row r="33">
      <c r="A33" s="4" t="inlineStr">
        <is>
          <t>Fair Value, Recurring | U.S. government and agency securitie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Cash equivalents</t>
        </is>
      </c>
      <c r="B35" s="5" t="n">
        <v>2000</v>
      </c>
      <c r="C35" s="5" t="n">
        <v>12973</v>
      </c>
    </row>
    <row r="36">
      <c r="A36" s="4" t="inlineStr">
        <is>
          <t>Fair Value, Recurring | Level 1</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Restricted cash—letters of credit</t>
        </is>
      </c>
      <c r="B38" s="5" t="n">
        <v>23036</v>
      </c>
      <c r="C38" s="5" t="n">
        <v>23096</v>
      </c>
    </row>
    <row r="39">
      <c r="A39" s="4" t="inlineStr">
        <is>
          <t>Total cash equivalents and restricted cash</t>
        </is>
      </c>
      <c r="B39" s="5" t="n">
        <v>164967</v>
      </c>
      <c r="C39" s="5" t="n">
        <v>143847</v>
      </c>
    </row>
    <row r="40">
      <c r="A40" s="4" t="inlineStr">
        <is>
          <t>Marketable securities</t>
        </is>
      </c>
      <c r="B40" s="5" t="n">
        <v>0</v>
      </c>
      <c r="C40" s="5" t="n">
        <v>0</v>
      </c>
    </row>
    <row r="41">
      <c r="A41" s="4" t="inlineStr">
        <is>
          <t>Fair Value, Recurring | Level 1 | Commercial pap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Marketable securities</t>
        </is>
      </c>
      <c r="B43" s="5" t="n">
        <v>0</v>
      </c>
      <c r="C43" s="5" t="n">
        <v>0</v>
      </c>
    </row>
    <row r="44">
      <c r="A44" s="4" t="inlineStr">
        <is>
          <t>Fair Value, Recurring | Level 1 | Corporate notes and bond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Marketable securities</t>
        </is>
      </c>
      <c r="B46" s="5" t="n">
        <v>0</v>
      </c>
      <c r="C46" s="5" t="n">
        <v>0</v>
      </c>
    </row>
    <row r="47">
      <c r="A47" s="4" t="inlineStr">
        <is>
          <t>Fair Value, Recurring | Level 1 | U.S. government and agency securitie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Marketable securities</t>
        </is>
      </c>
      <c r="B49" s="5" t="n">
        <v>0</v>
      </c>
      <c r="C49" s="5" t="n">
        <v>0</v>
      </c>
    </row>
    <row r="50">
      <c r="A50" s="4" t="inlineStr">
        <is>
          <t>Fair Value, Recurring | Level 1 | Money market fund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Cash equivalents</t>
        </is>
      </c>
      <c r="B52" s="5" t="n">
        <v>141931</v>
      </c>
      <c r="C52" s="5" t="n">
        <v>120751</v>
      </c>
    </row>
    <row r="53">
      <c r="A53" s="4" t="inlineStr">
        <is>
          <t>Fair Value, Recurring | Level 1 | Commercial pap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Cash equivalents</t>
        </is>
      </c>
      <c r="B55" s="5" t="n">
        <v>0</v>
      </c>
      <c r="C55" s="5" t="n">
        <v>0</v>
      </c>
    </row>
    <row r="56">
      <c r="A56" s="4" t="inlineStr">
        <is>
          <t>Fair Value, Recurring | Level 1 | U.S. government and agency securities</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Cash equivalents</t>
        </is>
      </c>
      <c r="B58" s="5" t="n">
        <v>0</v>
      </c>
      <c r="C58" s="5" t="n">
        <v>0</v>
      </c>
    </row>
    <row r="59">
      <c r="A59" s="4" t="inlineStr">
        <is>
          <t>Fair Value, Recurring | Level 2</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Restricted cash—letters of credit</t>
        </is>
      </c>
      <c r="B61" s="5" t="n">
        <v>0</v>
      </c>
      <c r="C61" s="5" t="n">
        <v>0</v>
      </c>
    </row>
    <row r="62">
      <c r="A62" s="4" t="inlineStr">
        <is>
          <t>Total cash equivalents and restricted cash</t>
        </is>
      </c>
      <c r="B62" s="5" t="n">
        <v>25130</v>
      </c>
      <c r="C62" s="5" t="n">
        <v>49310</v>
      </c>
    </row>
    <row r="63">
      <c r="A63" s="4" t="inlineStr">
        <is>
          <t>Marketable securities</t>
        </is>
      </c>
      <c r="B63" s="5" t="n">
        <v>638489</v>
      </c>
      <c r="C63" s="5" t="n">
        <v>602293</v>
      </c>
    </row>
    <row r="64">
      <c r="A64" s="4" t="inlineStr">
        <is>
          <t>Fair Value, Recurring | Level 2 | Commercial paper</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Marketable securities</t>
        </is>
      </c>
      <c r="B66" s="5" t="n">
        <v>111213</v>
      </c>
      <c r="C66" s="5" t="n">
        <v>182869</v>
      </c>
    </row>
    <row r="67">
      <c r="A67" s="4" t="inlineStr">
        <is>
          <t>Fair Value, Recurring | Level 2 | Corporate notes and bond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Marketable securities</t>
        </is>
      </c>
      <c r="B69" s="5" t="n">
        <v>204021</v>
      </c>
      <c r="C69" s="5" t="n">
        <v>190553</v>
      </c>
    </row>
    <row r="70">
      <c r="A70" s="4" t="inlineStr">
        <is>
          <t>Fair Value, Recurring | Level 2 | U.S. government and agency securitie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Marketable securities</t>
        </is>
      </c>
      <c r="B72" s="5" t="n">
        <v>323255</v>
      </c>
      <c r="C72" s="5" t="n">
        <v>228871</v>
      </c>
    </row>
    <row r="73">
      <c r="A73" s="4" t="inlineStr">
        <is>
          <t>Fair Value, Recurring | Level 2 | Money market fund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Cash equivalents</t>
        </is>
      </c>
      <c r="B75" s="5" t="n">
        <v>0</v>
      </c>
      <c r="C75" s="5" t="n">
        <v>0</v>
      </c>
    </row>
    <row r="76">
      <c r="A76" s="4" t="inlineStr">
        <is>
          <t>Fair Value, Recurring | Level 2 | Commercial paper</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Cash equivalents</t>
        </is>
      </c>
      <c r="B78" s="5" t="n">
        <v>23130</v>
      </c>
      <c r="C78" s="5" t="n">
        <v>36337</v>
      </c>
    </row>
    <row r="79">
      <c r="A79" s="4" t="inlineStr">
        <is>
          <t>Fair Value, Recurring | Level 2 | U.S. government and agency securitie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Cash equivalents</t>
        </is>
      </c>
      <c r="B81" s="5" t="n">
        <v>2000</v>
      </c>
      <c r="C81" s="5" t="n">
        <v>12973</v>
      </c>
    </row>
    <row r="82">
      <c r="A82" s="4" t="inlineStr">
        <is>
          <t>Fair Value, Recurring | Level 3</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Restricted cash—letters of credit</t>
        </is>
      </c>
      <c r="B84" s="5" t="n">
        <v>0</v>
      </c>
      <c r="C84" s="5" t="n">
        <v>0</v>
      </c>
    </row>
    <row r="85">
      <c r="A85" s="4" t="inlineStr">
        <is>
          <t>Total cash equivalents and restricted cash</t>
        </is>
      </c>
      <c r="B85" s="5" t="n">
        <v>0</v>
      </c>
      <c r="C85" s="5" t="n">
        <v>0</v>
      </c>
    </row>
    <row r="86">
      <c r="A86" s="4" t="inlineStr">
        <is>
          <t>Marketable securities</t>
        </is>
      </c>
      <c r="B86" s="5" t="n">
        <v>0</v>
      </c>
      <c r="C86" s="5" t="n">
        <v>0</v>
      </c>
    </row>
    <row r="87">
      <c r="A87" s="4" t="inlineStr">
        <is>
          <t>Fair Value, Recurring | Level 3 | Commercial paper</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Marketable securities</t>
        </is>
      </c>
      <c r="B89" s="5" t="n">
        <v>0</v>
      </c>
      <c r="C89" s="5" t="n">
        <v>0</v>
      </c>
    </row>
    <row r="90">
      <c r="A90" s="4" t="inlineStr">
        <is>
          <t>Fair Value, Recurring | Level 3 | Corporate notes and bond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Marketable securities</t>
        </is>
      </c>
      <c r="B92" s="5" t="n">
        <v>0</v>
      </c>
      <c r="C92" s="5" t="n">
        <v>0</v>
      </c>
    </row>
    <row r="93">
      <c r="A93" s="4" t="inlineStr">
        <is>
          <t>Fair Value, Recurring | Level 3 | U.S. government and agency securitie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Marketable securities</t>
        </is>
      </c>
      <c r="B95" s="5" t="n">
        <v>0</v>
      </c>
      <c r="C95" s="5" t="n">
        <v>0</v>
      </c>
    </row>
    <row r="96">
      <c r="A96" s="4" t="inlineStr">
        <is>
          <t>Fair Value, Recurring | Level 3 | Money market fund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Cash equivalents</t>
        </is>
      </c>
      <c r="B98" s="5" t="n">
        <v>0</v>
      </c>
      <c r="C98" s="5" t="n">
        <v>0</v>
      </c>
    </row>
    <row r="99">
      <c r="A99" s="4" t="inlineStr">
        <is>
          <t>Fair Value, Recurring | Level 3 | Commercial paper</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Cash equivalents</t>
        </is>
      </c>
      <c r="B101" s="5" t="n">
        <v>0</v>
      </c>
      <c r="C101" s="5" t="n">
        <v>0</v>
      </c>
    </row>
    <row r="102">
      <c r="A102" s="4" t="inlineStr">
        <is>
          <t>Fair Value, Recurring | Level 3 | U.S. government and agency securitie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Cash equivalents</t>
        </is>
      </c>
      <c r="B104" s="6" t="n">
        <v>0</v>
      </c>
      <c r="C10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to Obtain and Fulfill a Contract - Narrative (Details) - USD ($) $ in Thousands</t>
        </is>
      </c>
      <c r="B1" s="2" t="inlineStr">
        <is>
          <t>Jul. 29, 2023</t>
        </is>
      </c>
      <c r="C1" s="2" t="inlineStr">
        <is>
          <t>Jan. 28, 2023</t>
        </is>
      </c>
    </row>
    <row r="2">
      <c r="A2" s="3" t="inlineStr">
        <is>
          <t>Capitalized Contract Cost [Line Items]</t>
        </is>
      </c>
      <c r="B2" s="4" t="inlineStr">
        <is>
          <t xml:space="preserve"> </t>
        </is>
      </c>
      <c r="C2" s="4" t="inlineStr">
        <is>
          <t xml:space="preserve"> </t>
        </is>
      </c>
    </row>
    <row r="3">
      <c r="A3" s="4" t="inlineStr">
        <is>
          <t>Deferred commissions</t>
        </is>
      </c>
      <c r="B3" s="6" t="n">
        <v>153244</v>
      </c>
      <c r="C3" s="6" t="n">
        <v>140166</v>
      </c>
    </row>
    <row r="4">
      <c r="A4" s="4" t="inlineStr">
        <is>
          <t>Connected Device Cos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t>
        </is>
      </c>
      <c r="B6" s="6" t="n">
        <v>304600</v>
      </c>
      <c r="C6" s="6" t="n">
        <v>27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9257</v>
      </c>
      <c r="C4" s="6" t="n">
        <v>153523</v>
      </c>
      <c r="D4" s="6" t="n">
        <v>423577</v>
      </c>
      <c r="E4" s="6" t="n">
        <v>296168</v>
      </c>
    </row>
    <row r="5">
      <c r="A5" s="4" t="inlineStr">
        <is>
          <t>Cost of revenue</t>
        </is>
      </c>
      <c r="B5" s="5" t="n">
        <v>58866</v>
      </c>
      <c r="C5" s="5" t="n">
        <v>44257</v>
      </c>
      <c r="D5" s="5" t="n">
        <v>116423</v>
      </c>
      <c r="E5" s="5" t="n">
        <v>83875</v>
      </c>
    </row>
    <row r="6">
      <c r="A6" s="4" t="inlineStr">
        <is>
          <t>Gross profit</t>
        </is>
      </c>
      <c r="B6" s="5" t="n">
        <v>160391</v>
      </c>
      <c r="C6" s="5" t="n">
        <v>109266</v>
      </c>
      <c r="D6" s="5" t="n">
        <v>307154</v>
      </c>
      <c r="E6" s="5" t="n">
        <v>2122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3969</v>
      </c>
      <c r="C8" s="5" t="n">
        <v>41847</v>
      </c>
      <c r="D8" s="5" t="n">
        <v>124335</v>
      </c>
      <c r="E8" s="5" t="n">
        <v>82832</v>
      </c>
    </row>
    <row r="9">
      <c r="A9" s="4" t="inlineStr">
        <is>
          <t>Sales and marketing</t>
        </is>
      </c>
      <c r="B9" s="5" t="n">
        <v>117908</v>
      </c>
      <c r="C9" s="5" t="n">
        <v>91842</v>
      </c>
      <c r="D9" s="5" t="n">
        <v>236863</v>
      </c>
      <c r="E9" s="5" t="n">
        <v>179291</v>
      </c>
    </row>
    <row r="10">
      <c r="A10" s="4" t="inlineStr">
        <is>
          <t>General and administrative</t>
        </is>
      </c>
      <c r="B10" s="5" t="n">
        <v>48268</v>
      </c>
      <c r="C10" s="5" t="n">
        <v>41359</v>
      </c>
      <c r="D10" s="5" t="n">
        <v>91534</v>
      </c>
      <c r="E10" s="5" t="n">
        <v>85101</v>
      </c>
    </row>
    <row r="11">
      <c r="A11" s="4" t="inlineStr">
        <is>
          <t>Lease modification, impairment, and related charges</t>
        </is>
      </c>
      <c r="B11" s="5" t="n">
        <v>0</v>
      </c>
      <c r="C11" s="5" t="n">
        <v>0</v>
      </c>
      <c r="D11" s="5" t="n">
        <v>0</v>
      </c>
      <c r="E11" s="5" t="n">
        <v>1056</v>
      </c>
    </row>
    <row r="12">
      <c r="A12" s="4" t="inlineStr">
        <is>
          <t>Total operating expenses</t>
        </is>
      </c>
      <c r="B12" s="5" t="n">
        <v>230145</v>
      </c>
      <c r="C12" s="5" t="n">
        <v>175048</v>
      </c>
      <c r="D12" s="5" t="n">
        <v>452732</v>
      </c>
      <c r="E12" s="5" t="n">
        <v>348280</v>
      </c>
    </row>
    <row r="13">
      <c r="A13" s="4" t="inlineStr">
        <is>
          <t>Loss from operations</t>
        </is>
      </c>
      <c r="B13" s="5" t="n">
        <v>-69754</v>
      </c>
      <c r="C13" s="5" t="n">
        <v>-65782</v>
      </c>
      <c r="D13" s="5" t="n">
        <v>-145578</v>
      </c>
      <c r="E13" s="5" t="n">
        <v>-135987</v>
      </c>
    </row>
    <row r="14">
      <c r="A14" s="4" t="inlineStr">
        <is>
          <t>Interest income and other income (expense), net</t>
        </is>
      </c>
      <c r="B14" s="5" t="n">
        <v>10220</v>
      </c>
      <c r="C14" s="5" t="n">
        <v>1541</v>
      </c>
      <c r="D14" s="5" t="n">
        <v>19115</v>
      </c>
      <c r="E14" s="5" t="n">
        <v>1481</v>
      </c>
    </row>
    <row r="15">
      <c r="A15" s="4" t="inlineStr">
        <is>
          <t>Loss before provision for income taxes</t>
        </is>
      </c>
      <c r="B15" s="5" t="n">
        <v>-59534</v>
      </c>
      <c r="C15" s="5" t="n">
        <v>-64241</v>
      </c>
      <c r="D15" s="5" t="n">
        <v>-126463</v>
      </c>
      <c r="E15" s="5" t="n">
        <v>-134506</v>
      </c>
    </row>
    <row r="16">
      <c r="A16" s="4" t="inlineStr">
        <is>
          <t>Provision for income taxes</t>
        </is>
      </c>
      <c r="B16" s="5" t="n">
        <v>434</v>
      </c>
      <c r="C16" s="5" t="n">
        <v>40</v>
      </c>
      <c r="D16" s="5" t="n">
        <v>1361</v>
      </c>
      <c r="E16" s="5" t="n">
        <v>763</v>
      </c>
    </row>
    <row r="17">
      <c r="A17" s="4" t="inlineStr">
        <is>
          <t>Net loss</t>
        </is>
      </c>
      <c r="B17" s="5" t="n">
        <v>-59968</v>
      </c>
      <c r="C17" s="5" t="n">
        <v>-64281</v>
      </c>
      <c r="D17" s="5" t="n">
        <v>-127824</v>
      </c>
      <c r="E17" s="5" t="n">
        <v>-13526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2009</v>
      </c>
      <c r="C19" s="5" t="n">
        <v>-77</v>
      </c>
      <c r="D19" s="5" t="n">
        <v>1096</v>
      </c>
      <c r="E19" s="5" t="n">
        <v>101</v>
      </c>
    </row>
    <row r="20">
      <c r="A20" s="4" t="inlineStr">
        <is>
          <t>Unrealized gains (losses) on investments, net of tax</t>
        </is>
      </c>
      <c r="B20" s="5" t="n">
        <v>-1404</v>
      </c>
      <c r="C20" s="5" t="n">
        <v>0</v>
      </c>
      <c r="D20" s="5" t="n">
        <v>-1445</v>
      </c>
      <c r="E20" s="5" t="n">
        <v>0</v>
      </c>
    </row>
    <row r="21">
      <c r="A21" s="4" t="inlineStr">
        <is>
          <t>Other comprehensive income (loss)</t>
        </is>
      </c>
      <c r="B21" s="5" t="n">
        <v>605</v>
      </c>
      <c r="C21" s="5" t="n">
        <v>-77</v>
      </c>
      <c r="D21" s="5" t="n">
        <v>-349</v>
      </c>
      <c r="E21" s="5" t="n">
        <v>101</v>
      </c>
    </row>
    <row r="22">
      <c r="A22" s="4" t="inlineStr">
        <is>
          <t>Comprehensive loss</t>
        </is>
      </c>
      <c r="B22" s="6" t="n">
        <v>-59363</v>
      </c>
      <c r="C22" s="6" t="n">
        <v>-64358</v>
      </c>
      <c r="D22" s="6" t="n">
        <v>-128173</v>
      </c>
      <c r="E22" s="6" t="n">
        <v>-135168</v>
      </c>
    </row>
    <row r="23">
      <c r="A23" s="3" t="inlineStr">
        <is>
          <t>Basic and diluted net loss per share:</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ommon stockholders, basic (in dollars per share)</t>
        </is>
      </c>
      <c r="B24" s="8" t="n">
        <v>-0.11</v>
      </c>
      <c r="C24" s="8" t="n">
        <v>-0.13</v>
      </c>
      <c r="D24" s="8" t="n">
        <v>-0.24</v>
      </c>
      <c r="E24" s="8" t="n">
        <v>-0.27</v>
      </c>
    </row>
    <row r="25">
      <c r="A25" s="4" t="inlineStr">
        <is>
          <t>Net loss per share attributable to common stockholders, diluted (in dollars per share)</t>
        </is>
      </c>
      <c r="B25" s="8" t="n">
        <v>-0.11</v>
      </c>
      <c r="C25" s="8" t="n">
        <v>-0.13</v>
      </c>
      <c r="D25" s="8" t="n">
        <v>-0.24</v>
      </c>
      <c r="E25" s="8" t="n">
        <v>-0.27</v>
      </c>
    </row>
    <row r="26">
      <c r="A26" s="4" t="inlineStr">
        <is>
          <t>Weighted-average shares used in computing net loss per share attributable to common stockholders, basic (in shares)</t>
        </is>
      </c>
      <c r="B26" s="5" t="n">
        <v>531751683</v>
      </c>
      <c r="C26" s="5" t="n">
        <v>511758439</v>
      </c>
      <c r="D26" s="5" t="n">
        <v>529077540</v>
      </c>
      <c r="E26" s="5" t="n">
        <v>509526709</v>
      </c>
    </row>
    <row r="27">
      <c r="A27" s="4" t="inlineStr">
        <is>
          <t>Weighted-average shares used in computing net loss per share attributable to common stockholders, diluted (in shares)</t>
        </is>
      </c>
      <c r="B27" s="5" t="n">
        <v>531751683</v>
      </c>
      <c r="C27" s="5" t="n">
        <v>511758439</v>
      </c>
      <c r="D27" s="5" t="n">
        <v>529077540</v>
      </c>
      <c r="E27" s="5" t="n">
        <v>509526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to Obtain and Fulfill a Contract - Schedule of Capitalized Commission Costs (Details) - Commission Cost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mmission costs</t>
        </is>
      </c>
      <c r="B4" s="6" t="n">
        <v>22502</v>
      </c>
      <c r="C4" s="6" t="n">
        <v>16406</v>
      </c>
      <c r="D4" s="6" t="n">
        <v>39489</v>
      </c>
      <c r="E4" s="6" t="n">
        <v>30842</v>
      </c>
    </row>
    <row r="5">
      <c r="A5" s="4" t="inlineStr">
        <is>
          <t>Amortization expense</t>
        </is>
      </c>
      <c r="B5" s="6" t="n">
        <v>12942</v>
      </c>
      <c r="C5" s="6" t="n">
        <v>12331</v>
      </c>
      <c r="D5" s="6" t="n">
        <v>26411</v>
      </c>
      <c r="E5" s="6" t="n">
        <v>245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to Obtain and Fulfill a Contract - Schedule of Capitalized Connected Device Costs (Details) - Connected Device Cost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nnected device costs</t>
        </is>
      </c>
      <c r="B4" s="6" t="n">
        <v>40655</v>
      </c>
      <c r="C4" s="6" t="n">
        <v>35737</v>
      </c>
      <c r="D4" s="6" t="n">
        <v>71230</v>
      </c>
      <c r="E4" s="6" t="n">
        <v>65770</v>
      </c>
    </row>
    <row r="5">
      <c r="A5" s="4" t="inlineStr">
        <is>
          <t>Amortization expense</t>
        </is>
      </c>
      <c r="B5" s="6" t="n">
        <v>22698</v>
      </c>
      <c r="C5" s="6" t="n">
        <v>15251</v>
      </c>
      <c r="D5" s="6" t="n">
        <v>43567</v>
      </c>
      <c r="E5" s="6" t="n">
        <v>289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Property and Equipment, Ne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property and equipment</t>
        </is>
      </c>
      <c r="B4" s="6" t="n">
        <v>99923</v>
      </c>
      <c r="C4" s="4" t="inlineStr">
        <is>
          <t xml:space="preserve"> </t>
        </is>
      </c>
      <c r="D4" s="6" t="n">
        <v>99923</v>
      </c>
      <c r="E4" s="4" t="inlineStr">
        <is>
          <t xml:space="preserve"> </t>
        </is>
      </c>
      <c r="F4" s="6" t="n">
        <v>93146</v>
      </c>
    </row>
    <row r="5">
      <c r="A5" s="4" t="inlineStr">
        <is>
          <t>Accumulated depreciation and amortization</t>
        </is>
      </c>
      <c r="B5" s="5" t="n">
        <v>-41518</v>
      </c>
      <c r="C5" s="4" t="inlineStr">
        <is>
          <t xml:space="preserve"> </t>
        </is>
      </c>
      <c r="D5" s="5" t="n">
        <v>-41518</v>
      </c>
      <c r="E5" s="4" t="inlineStr">
        <is>
          <t xml:space="preserve"> </t>
        </is>
      </c>
      <c r="F5" s="5" t="n">
        <v>-33868</v>
      </c>
    </row>
    <row r="6">
      <c r="A6" s="4" t="inlineStr">
        <is>
          <t>Property and equipment, net</t>
        </is>
      </c>
      <c r="B6" s="5" t="n">
        <v>58405</v>
      </c>
      <c r="C6" s="4" t="inlineStr">
        <is>
          <t xml:space="preserve"> </t>
        </is>
      </c>
      <c r="D6" s="5" t="n">
        <v>58405</v>
      </c>
      <c r="E6" s="4" t="inlineStr">
        <is>
          <t xml:space="preserve"> </t>
        </is>
      </c>
      <c r="F6" s="5" t="n">
        <v>59278</v>
      </c>
    </row>
    <row r="7">
      <c r="A7" s="4" t="inlineStr">
        <is>
          <t>Computers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gross property and equipment</t>
        </is>
      </c>
      <c r="B9" s="5" t="n">
        <v>1446</v>
      </c>
      <c r="C9" s="4" t="inlineStr">
        <is>
          <t xml:space="preserve"> </t>
        </is>
      </c>
      <c r="D9" s="5" t="n">
        <v>1446</v>
      </c>
      <c r="E9" s="4" t="inlineStr">
        <is>
          <t xml:space="preserve"> </t>
        </is>
      </c>
      <c r="F9" s="5" t="n">
        <v>1257</v>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gross property and equipment</t>
        </is>
      </c>
      <c r="B12" s="5" t="n">
        <v>50312</v>
      </c>
      <c r="C12" s="4" t="inlineStr">
        <is>
          <t xml:space="preserve"> </t>
        </is>
      </c>
      <c r="D12" s="5" t="n">
        <v>50312</v>
      </c>
      <c r="E12" s="4" t="inlineStr">
        <is>
          <t xml:space="preserve"> </t>
        </is>
      </c>
      <c r="F12" s="5" t="n">
        <v>49727</v>
      </c>
    </row>
    <row r="13">
      <c r="A13" s="4" t="inlineStr">
        <is>
          <t>Furniture and fix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gross property and equipment</t>
        </is>
      </c>
      <c r="B15" s="5" t="n">
        <v>20629</v>
      </c>
      <c r="C15" s="4" t="inlineStr">
        <is>
          <t xml:space="preserve"> </t>
        </is>
      </c>
      <c r="D15" s="5" t="n">
        <v>20629</v>
      </c>
      <c r="E15" s="4" t="inlineStr">
        <is>
          <t xml:space="preserve"> </t>
        </is>
      </c>
      <c r="F15" s="5" t="n">
        <v>19740</v>
      </c>
    </row>
    <row r="16">
      <c r="A16" s="4" t="inlineStr">
        <is>
          <t>Internal-use software developmen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ross property and equipment</t>
        </is>
      </c>
      <c r="B18" s="5" t="n">
        <v>27536</v>
      </c>
      <c r="C18" s="4" t="inlineStr">
        <is>
          <t xml:space="preserve"> </t>
        </is>
      </c>
      <c r="D18" s="5" t="n">
        <v>27536</v>
      </c>
      <c r="E18" s="4" t="inlineStr">
        <is>
          <t xml:space="preserve"> </t>
        </is>
      </c>
      <c r="F18" s="6" t="n">
        <v>22422</v>
      </c>
    </row>
    <row r="19">
      <c r="A19" s="4" t="inlineStr">
        <is>
          <t>Share-based payment arrangement, amount capitalized</t>
        </is>
      </c>
      <c r="B19" s="6" t="n">
        <v>700</v>
      </c>
      <c r="C19" s="6" t="n">
        <v>300</v>
      </c>
      <c r="D19" s="6" t="n">
        <v>1200</v>
      </c>
      <c r="E19" s="6" t="n">
        <v>600</v>
      </c>
      <c r="F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Capitalized and Amortized Amounts for Internal-Use Software Development Cos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internal-use software development costs</t>
        </is>
      </c>
      <c r="B4" s="6" t="n">
        <v>3009</v>
      </c>
      <c r="C4" s="6" t="n">
        <v>1161</v>
      </c>
      <c r="D4" s="6" t="n">
        <v>5114</v>
      </c>
      <c r="E4" s="6" t="n">
        <v>2551</v>
      </c>
    </row>
    <row r="5">
      <c r="A5" s="4" t="inlineStr">
        <is>
          <t>Amortization expense</t>
        </is>
      </c>
      <c r="B5" s="6" t="n">
        <v>1158</v>
      </c>
      <c r="C5" s="6" t="n">
        <v>1004</v>
      </c>
      <c r="D5" s="6" t="n">
        <v>2174</v>
      </c>
      <c r="E5" s="6" t="n">
        <v>19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Internal-Use Software Development Costs, Net (Details) - USD ($) $ in Thousands</t>
        </is>
      </c>
      <c r="B1" s="2" t="inlineStr">
        <is>
          <t>Jul. 29, 2023</t>
        </is>
      </c>
      <c r="C1" s="2" t="inlineStr">
        <is>
          <t>Jan. 28, 2023</t>
        </is>
      </c>
    </row>
    <row r="2">
      <c r="A2" s="3" t="inlineStr">
        <is>
          <t>Property, Plant and Equipment [Abstract]</t>
        </is>
      </c>
      <c r="B2" s="4" t="inlineStr">
        <is>
          <t xml:space="preserve"> </t>
        </is>
      </c>
      <c r="C2" s="4" t="inlineStr">
        <is>
          <t xml:space="preserve"> </t>
        </is>
      </c>
    </row>
    <row r="3">
      <c r="A3" s="4" t="inlineStr">
        <is>
          <t>Internal-use software development costs, net</t>
        </is>
      </c>
      <c r="B3" s="6" t="n">
        <v>11227</v>
      </c>
      <c r="C3" s="6" t="n">
        <v>8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709</v>
      </c>
      <c r="C4" s="6" t="n">
        <v>2645</v>
      </c>
      <c r="D4" s="6" t="n">
        <v>7193</v>
      </c>
      <c r="E4" s="6" t="n">
        <v>50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Narrative (Details) - USD ($)</t>
        </is>
      </c>
      <c r="B1" s="2" t="inlineStr">
        <is>
          <t>6 Months Ended</t>
        </is>
      </c>
    </row>
    <row r="2">
      <c r="B2" s="2" t="inlineStr">
        <is>
          <t>Jul. 29, 2023</t>
        </is>
      </c>
      <c r="C2" s="2" t="inlineStr">
        <is>
          <t>Apr. 12, 2023</t>
        </is>
      </c>
      <c r="D2" s="2" t="inlineStr">
        <is>
          <t>Jan. 28, 2023</t>
        </is>
      </c>
    </row>
    <row r="3">
      <c r="A3" s="3" t="inlineStr">
        <is>
          <t>Lessee, Lease, Description [Line Items]</t>
        </is>
      </c>
      <c r="B3" s="4" t="inlineStr">
        <is>
          <t xml:space="preserve"> </t>
        </is>
      </c>
      <c r="C3" s="4" t="inlineStr">
        <is>
          <t xml:space="preserve"> </t>
        </is>
      </c>
      <c r="D3" s="4" t="inlineStr">
        <is>
          <t xml:space="preserve"> </t>
        </is>
      </c>
    </row>
    <row r="4">
      <c r="A4" s="4" t="inlineStr">
        <is>
          <t>Increase (decrease) in operating lease, right-of-use asset</t>
        </is>
      </c>
      <c r="B4" s="6" t="n">
        <v>0</v>
      </c>
      <c r="C4" s="4" t="inlineStr">
        <is>
          <t xml:space="preserve"> </t>
        </is>
      </c>
      <c r="D4" s="4" t="inlineStr">
        <is>
          <t xml:space="preserve"> </t>
        </is>
      </c>
    </row>
    <row r="5">
      <c r="A5" s="4" t="inlineStr">
        <is>
          <t>Incentive received</t>
        </is>
      </c>
      <c r="B5" s="4" t="inlineStr">
        <is>
          <t xml:space="preserve"> </t>
        </is>
      </c>
      <c r="C5" s="6" t="n">
        <v>11300000</v>
      </c>
      <c r="D5" s="4" t="inlineStr">
        <is>
          <t xml:space="preserve"> </t>
        </is>
      </c>
    </row>
    <row r="6">
      <c r="A6" s="4" t="inlineStr">
        <is>
          <t>Finance Lease, Right-of-Use Asset, Statement of Financial Position [Extensible Enumeration]</t>
        </is>
      </c>
      <c r="B6" s="4" t="inlineStr">
        <is>
          <t>Other assets, non-current</t>
        </is>
      </c>
      <c r="C6" s="4" t="inlineStr">
        <is>
          <t xml:space="preserve"> </t>
        </is>
      </c>
      <c r="D6" s="4" t="inlineStr">
        <is>
          <t>Other assets, non-current</t>
        </is>
      </c>
    </row>
    <row r="7">
      <c r="A7" s="4" t="inlineStr">
        <is>
          <t>Finance Lease, Liability, Current, Statement of Financial Position [Extensible Enumeration]</t>
        </is>
      </c>
      <c r="B7" s="4" t="inlineStr">
        <is>
          <t>Accrued expenses and other current liabilities</t>
        </is>
      </c>
      <c r="C7" s="4" t="inlineStr">
        <is>
          <t xml:space="preserve"> </t>
        </is>
      </c>
      <c r="D7" s="4" t="inlineStr">
        <is>
          <t>Accrued expenses and other current liabilities</t>
        </is>
      </c>
    </row>
    <row r="8">
      <c r="A8" s="4" t="inlineStr">
        <is>
          <t>Finance Lease, Liability, Noncurrent, Statement of Financial Position [Extensible Enumeration]</t>
        </is>
      </c>
      <c r="B8" s="4" t="inlineStr">
        <is>
          <t>Other liabilities, non-current</t>
        </is>
      </c>
      <c r="C8" s="4" t="inlineStr">
        <is>
          <t xml:space="preserve"> </t>
        </is>
      </c>
      <c r="D8" s="4" t="inlineStr">
        <is>
          <t>Other liabilities, non-current</t>
        </is>
      </c>
    </row>
    <row r="9">
      <c r="A9" s="4" t="inlineStr">
        <is>
          <t>Finance lease, right-of-use asset</t>
        </is>
      </c>
      <c r="B9" s="6" t="n">
        <v>0</v>
      </c>
      <c r="C9" s="4" t="inlineStr">
        <is>
          <t xml:space="preserve"> </t>
        </is>
      </c>
      <c r="D9" s="6" t="n">
        <v>0</v>
      </c>
    </row>
    <row r="10">
      <c r="A10" s="4" t="inlineStr">
        <is>
          <t>Finance lease, liability</t>
        </is>
      </c>
      <c r="B10" s="6" t="n">
        <v>0</v>
      </c>
      <c r="C10" s="4" t="inlineStr">
        <is>
          <t xml:space="preserve"> </t>
        </is>
      </c>
      <c r="D10" s="6" t="n">
        <v>0</v>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lease term (in years)</t>
        </is>
      </c>
      <c r="B13" s="4" t="inlineStr">
        <is>
          <t>8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 (in years)</t>
        </is>
      </c>
      <c r="B16" s="4" t="inlineStr">
        <is>
          <t>1 year</t>
        </is>
      </c>
      <c r="C16" s="4" t="inlineStr">
        <is>
          <t xml:space="preserve"> </t>
        </is>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15</v>
      </c>
      <c r="C4" s="6" t="n">
        <v>6324</v>
      </c>
      <c r="D4" s="6" t="n">
        <v>12290</v>
      </c>
      <c r="E4" s="6" t="n">
        <v>12763</v>
      </c>
    </row>
    <row r="5">
      <c r="A5" s="4" t="inlineStr">
        <is>
          <t>Short-term lease cost</t>
        </is>
      </c>
      <c r="B5" s="5" t="n">
        <v>382</v>
      </c>
      <c r="C5" s="5" t="n">
        <v>138</v>
      </c>
      <c r="D5" s="5" t="n">
        <v>747</v>
      </c>
      <c r="E5" s="5" t="n">
        <v>315</v>
      </c>
    </row>
    <row r="6">
      <c r="A6" s="4" t="inlineStr">
        <is>
          <t>Sublease income</t>
        </is>
      </c>
      <c r="B6" s="5" t="n">
        <v>-184</v>
      </c>
      <c r="C6" s="5" t="n">
        <v>-210</v>
      </c>
      <c r="D6" s="5" t="n">
        <v>-438</v>
      </c>
      <c r="E6" s="5" t="n">
        <v>-387</v>
      </c>
    </row>
    <row r="7">
      <c r="A7" s="4" t="inlineStr">
        <is>
          <t>Total lease cost</t>
        </is>
      </c>
      <c r="B7" s="6" t="n">
        <v>6213</v>
      </c>
      <c r="C7" s="6" t="n">
        <v>6252</v>
      </c>
      <c r="D7" s="6" t="n">
        <v>12599</v>
      </c>
      <c r="E7" s="6" t="n">
        <v>126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lated to Operating Leas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 the measurement of operating lease liabilities—operating cash flows</t>
        </is>
      </c>
      <c r="B4" s="6" t="n">
        <v>6778</v>
      </c>
      <c r="C4" s="6" t="n">
        <v>6701</v>
      </c>
      <c r="D4" s="6" t="n">
        <v>13427</v>
      </c>
      <c r="E4" s="6" t="n">
        <v>132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Leases - Weighted Average Remaining Lease Term and Discount Rate (Details)</t>
        </is>
      </c>
      <c r="B1" s="2" t="inlineStr">
        <is>
          <t>Jul. 29, 2023</t>
        </is>
      </c>
      <c r="C1" s="2" t="inlineStr">
        <is>
          <t>Jan. 28, 2023</t>
        </is>
      </c>
    </row>
    <row r="2">
      <c r="A2" s="3" t="inlineStr">
        <is>
          <t>Leases [Abstract]</t>
        </is>
      </c>
      <c r="B2" s="4" t="inlineStr">
        <is>
          <t xml:space="preserve"> </t>
        </is>
      </c>
      <c r="C2" s="4" t="inlineStr">
        <is>
          <t xml:space="preserve"> </t>
        </is>
      </c>
    </row>
    <row r="3">
      <c r="A3" s="4" t="inlineStr">
        <is>
          <t>Weighted-average remaining lease term—operating leases (in years)</t>
        </is>
      </c>
      <c r="B3" s="4" t="inlineStr">
        <is>
          <t>6 years 2 months 12 days</t>
        </is>
      </c>
      <c r="C3" s="4" t="inlineStr">
        <is>
          <t>6 years 6 months</t>
        </is>
      </c>
    </row>
    <row r="4">
      <c r="A4" s="4" t="inlineStr">
        <is>
          <t>Weighted-average discount rate—operating leases</t>
        </is>
      </c>
      <c r="B4" s="11" t="n">
        <v>0.0463</v>
      </c>
      <c r="C4" s="11" t="n">
        <v>0.04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Jan. 29, 2022</t>
        </is>
      </c>
      <c r="B2" s="4" t="inlineStr">
        <is>
          <t xml:space="preserve"> </t>
        </is>
      </c>
      <c r="C2" s="5" t="n">
        <v>505476160</v>
      </c>
      <c r="D2" s="4" t="inlineStr">
        <is>
          <t xml:space="preserve"> </t>
        </is>
      </c>
      <c r="E2" s="4" t="inlineStr">
        <is>
          <t xml:space="preserve"> </t>
        </is>
      </c>
      <c r="F2" s="4" t="inlineStr">
        <is>
          <t xml:space="preserve"> </t>
        </is>
      </c>
    </row>
    <row r="3">
      <c r="A3" s="4" t="inlineStr">
        <is>
          <t>Balance at beginning of period at Jan. 29, 2022</t>
        </is>
      </c>
      <c r="B3" s="6" t="n">
        <v>988947</v>
      </c>
      <c r="C3" s="6" t="n">
        <v>29</v>
      </c>
      <c r="D3" s="6" t="n">
        <v>1909964</v>
      </c>
      <c r="E3" s="6" t="n">
        <v>-96</v>
      </c>
      <c r="F3" s="6" t="n">
        <v>-920950</v>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vesting of RSUs (in shares)</t>
        </is>
      </c>
      <c r="B5" s="4" t="inlineStr">
        <is>
          <t xml:space="preserve"> </t>
        </is>
      </c>
      <c r="C5" s="5" t="n">
        <v>6491755</v>
      </c>
      <c r="D5" s="4" t="inlineStr">
        <is>
          <t xml:space="preserve"> </t>
        </is>
      </c>
      <c r="E5" s="4" t="inlineStr">
        <is>
          <t xml:space="preserve"> </t>
        </is>
      </c>
      <c r="F5" s="4" t="inlineStr">
        <is>
          <t xml:space="preserve"> </t>
        </is>
      </c>
    </row>
    <row r="6">
      <c r="A6" s="4" t="inlineStr">
        <is>
          <t>Issuance of common stock in connection with equity compensation plans (in shares)</t>
        </is>
      </c>
      <c r="B6" s="4" t="inlineStr">
        <is>
          <t xml:space="preserve"> </t>
        </is>
      </c>
      <c r="C6" s="5" t="n">
        <v>2398793</v>
      </c>
      <c r="D6" s="4" t="inlineStr">
        <is>
          <t xml:space="preserve"> </t>
        </is>
      </c>
      <c r="E6" s="4" t="inlineStr">
        <is>
          <t xml:space="preserve"> </t>
        </is>
      </c>
      <c r="F6" s="4" t="inlineStr">
        <is>
          <t xml:space="preserve"> </t>
        </is>
      </c>
    </row>
    <row r="7">
      <c r="A7" s="4" t="inlineStr">
        <is>
          <t>Issuance of common stock in connection with equity compensation plans</t>
        </is>
      </c>
      <c r="B7" s="5" t="n">
        <v>10712</v>
      </c>
      <c r="C7" s="4" t="inlineStr">
        <is>
          <t xml:space="preserve"> </t>
        </is>
      </c>
      <c r="D7" s="5" t="n">
        <v>10712</v>
      </c>
      <c r="E7" s="4" t="inlineStr">
        <is>
          <t xml:space="preserve"> </t>
        </is>
      </c>
      <c r="F7" s="4" t="inlineStr">
        <is>
          <t xml:space="preserve"> </t>
        </is>
      </c>
    </row>
    <row r="8">
      <c r="A8" s="4" t="inlineStr">
        <is>
          <t>Vesting of early exercised stock options</t>
        </is>
      </c>
      <c r="B8" s="5" t="n">
        <v>178</v>
      </c>
      <c r="C8" s="4" t="inlineStr">
        <is>
          <t xml:space="preserve"> </t>
        </is>
      </c>
      <c r="D8" s="5" t="n">
        <v>178</v>
      </c>
      <c r="E8" s="4" t="inlineStr">
        <is>
          <t xml:space="preserve"> </t>
        </is>
      </c>
      <c r="F8" s="4" t="inlineStr">
        <is>
          <t xml:space="preserve"> </t>
        </is>
      </c>
    </row>
    <row r="9">
      <c r="A9" s="4" t="inlineStr">
        <is>
          <t>Repurchase of restricted common stock (in shares)</t>
        </is>
      </c>
      <c r="B9" s="4" t="inlineStr">
        <is>
          <t xml:space="preserve"> </t>
        </is>
      </c>
      <c r="C9" s="5" t="n">
        <v>-438</v>
      </c>
      <c r="D9" s="4" t="inlineStr">
        <is>
          <t xml:space="preserve"> </t>
        </is>
      </c>
      <c r="E9" s="4" t="inlineStr">
        <is>
          <t xml:space="preserve"> </t>
        </is>
      </c>
      <c r="F9" s="4" t="inlineStr">
        <is>
          <t xml:space="preserve"> </t>
        </is>
      </c>
    </row>
    <row r="10">
      <c r="A10" s="4" t="inlineStr">
        <is>
          <t>Stock-based compensation expense</t>
        </is>
      </c>
      <c r="B10" s="5" t="n">
        <v>88469</v>
      </c>
      <c r="C10" s="4" t="inlineStr">
        <is>
          <t xml:space="preserve"> </t>
        </is>
      </c>
      <c r="D10" s="5" t="n">
        <v>88469</v>
      </c>
      <c r="E10" s="4" t="inlineStr">
        <is>
          <t xml:space="preserve"> </t>
        </is>
      </c>
      <c r="F10" s="4" t="inlineStr">
        <is>
          <t xml:space="preserve"> </t>
        </is>
      </c>
    </row>
    <row r="11">
      <c r="A11" s="4" t="inlineStr">
        <is>
          <t>Other comprehensive income (loss)</t>
        </is>
      </c>
      <c r="B11" s="5" t="n">
        <v>101</v>
      </c>
      <c r="C11" s="4" t="inlineStr">
        <is>
          <t xml:space="preserve"> </t>
        </is>
      </c>
      <c r="D11" s="4" t="inlineStr">
        <is>
          <t xml:space="preserve"> </t>
        </is>
      </c>
      <c r="E11" s="5" t="n">
        <v>101</v>
      </c>
      <c r="F11" s="4" t="inlineStr">
        <is>
          <t xml:space="preserve"> </t>
        </is>
      </c>
    </row>
    <row r="12">
      <c r="A12" s="4" t="inlineStr">
        <is>
          <t>Net loss</t>
        </is>
      </c>
      <c r="B12" s="5" t="n">
        <v>-135269</v>
      </c>
      <c r="C12" s="4" t="inlineStr">
        <is>
          <t xml:space="preserve"> </t>
        </is>
      </c>
      <c r="D12" s="4" t="inlineStr">
        <is>
          <t xml:space="preserve"> </t>
        </is>
      </c>
      <c r="E12" s="4" t="inlineStr">
        <is>
          <t xml:space="preserve"> </t>
        </is>
      </c>
      <c r="F12" s="5" t="n">
        <v>-135269</v>
      </c>
    </row>
    <row r="13">
      <c r="A13" s="4" t="inlineStr">
        <is>
          <t>Balance at end of period (in shares) at Jul. 30, 2022</t>
        </is>
      </c>
      <c r="B13" s="4" t="inlineStr">
        <is>
          <t xml:space="preserve"> </t>
        </is>
      </c>
      <c r="C13" s="5" t="n">
        <v>514366270</v>
      </c>
      <c r="D13" s="4" t="inlineStr">
        <is>
          <t xml:space="preserve"> </t>
        </is>
      </c>
      <c r="E13" s="4" t="inlineStr">
        <is>
          <t xml:space="preserve"> </t>
        </is>
      </c>
      <c r="F13" s="4" t="inlineStr">
        <is>
          <t xml:space="preserve"> </t>
        </is>
      </c>
    </row>
    <row r="14">
      <c r="A14" s="4" t="inlineStr">
        <is>
          <t>Balance at end of period at Jul. 30, 2022</t>
        </is>
      </c>
      <c r="B14" s="5" t="n">
        <v>953138</v>
      </c>
      <c r="C14" s="6" t="n">
        <v>29</v>
      </c>
      <c r="D14" s="5" t="n">
        <v>2009323</v>
      </c>
      <c r="E14" s="5" t="n">
        <v>5</v>
      </c>
      <c r="F14" s="5" t="n">
        <v>-1056219</v>
      </c>
    </row>
    <row r="15">
      <c r="A15" s="4" t="inlineStr">
        <is>
          <t>Balance at beginning of period (in shares) at Apr. 30, 2022</t>
        </is>
      </c>
      <c r="B15" s="4" t="inlineStr">
        <is>
          <t xml:space="preserve"> </t>
        </is>
      </c>
      <c r="C15" s="5" t="n">
        <v>509023570</v>
      </c>
      <c r="D15" s="4" t="inlineStr">
        <is>
          <t xml:space="preserve"> </t>
        </is>
      </c>
      <c r="E15" s="4" t="inlineStr">
        <is>
          <t xml:space="preserve"> </t>
        </is>
      </c>
      <c r="F15" s="4" t="inlineStr">
        <is>
          <t xml:space="preserve"> </t>
        </is>
      </c>
    </row>
    <row r="16">
      <c r="A16" s="4" t="inlineStr">
        <is>
          <t>Balance at beginning of period at Apr. 30, 2022</t>
        </is>
      </c>
      <c r="B16" s="5" t="n">
        <v>962416</v>
      </c>
      <c r="C16" s="6" t="n">
        <v>29</v>
      </c>
      <c r="D16" s="5" t="n">
        <v>1954243</v>
      </c>
      <c r="E16" s="5" t="n">
        <v>82</v>
      </c>
      <c r="F16" s="5" t="n">
        <v>-991938</v>
      </c>
    </row>
    <row r="17">
      <c r="A17" s="3" t="inlineStr">
        <is>
          <t>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vesting of RSUs (in shares)</t>
        </is>
      </c>
      <c r="B18" s="4" t="inlineStr">
        <is>
          <t xml:space="preserve"> </t>
        </is>
      </c>
      <c r="C18" s="5" t="n">
        <v>3835453</v>
      </c>
      <c r="D18" s="4" t="inlineStr">
        <is>
          <t xml:space="preserve"> </t>
        </is>
      </c>
      <c r="E18" s="4" t="inlineStr">
        <is>
          <t xml:space="preserve"> </t>
        </is>
      </c>
      <c r="F18" s="4" t="inlineStr">
        <is>
          <t xml:space="preserve"> </t>
        </is>
      </c>
    </row>
    <row r="19">
      <c r="A19" s="4" t="inlineStr">
        <is>
          <t>Issuance of common stock in connection with equity compensation plans (in shares)</t>
        </is>
      </c>
      <c r="B19" s="4" t="inlineStr">
        <is>
          <t xml:space="preserve"> </t>
        </is>
      </c>
      <c r="C19" s="5" t="n">
        <v>1507247</v>
      </c>
      <c r="D19" s="4" t="inlineStr">
        <is>
          <t xml:space="preserve"> </t>
        </is>
      </c>
      <c r="E19" s="4" t="inlineStr">
        <is>
          <t xml:space="preserve"> </t>
        </is>
      </c>
      <c r="F19" s="4" t="inlineStr">
        <is>
          <t xml:space="preserve"> </t>
        </is>
      </c>
    </row>
    <row r="20">
      <c r="A20" s="4" t="inlineStr">
        <is>
          <t>Issuance of common stock in connection with equity compensation plans</t>
        </is>
      </c>
      <c r="B20" s="5" t="n">
        <v>10463</v>
      </c>
      <c r="C20" s="4" t="inlineStr">
        <is>
          <t xml:space="preserve"> </t>
        </is>
      </c>
      <c r="D20" s="5" t="n">
        <v>10463</v>
      </c>
      <c r="E20" s="4" t="inlineStr">
        <is>
          <t xml:space="preserve"> </t>
        </is>
      </c>
      <c r="F20" s="4" t="inlineStr">
        <is>
          <t xml:space="preserve"> </t>
        </is>
      </c>
    </row>
    <row r="21">
      <c r="A21" s="4" t="inlineStr">
        <is>
          <t>Vesting of early exercised stock options</t>
        </is>
      </c>
      <c r="B21" s="5" t="n">
        <v>76</v>
      </c>
      <c r="C21" s="4" t="inlineStr">
        <is>
          <t xml:space="preserve"> </t>
        </is>
      </c>
      <c r="D21" s="5" t="n">
        <v>76</v>
      </c>
      <c r="E21" s="4" t="inlineStr">
        <is>
          <t xml:space="preserve"> </t>
        </is>
      </c>
      <c r="F21" s="4" t="inlineStr">
        <is>
          <t xml:space="preserve"> </t>
        </is>
      </c>
    </row>
    <row r="22">
      <c r="A22" s="4" t="inlineStr">
        <is>
          <t>Stock-based compensation expense</t>
        </is>
      </c>
      <c r="B22" s="5" t="n">
        <v>44541</v>
      </c>
      <c r="C22" s="4" t="inlineStr">
        <is>
          <t xml:space="preserve"> </t>
        </is>
      </c>
      <c r="D22" s="5" t="n">
        <v>44541</v>
      </c>
      <c r="E22" s="4" t="inlineStr">
        <is>
          <t xml:space="preserve"> </t>
        </is>
      </c>
      <c r="F22" s="4" t="inlineStr">
        <is>
          <t xml:space="preserve"> </t>
        </is>
      </c>
    </row>
    <row r="23">
      <c r="A23" s="4" t="inlineStr">
        <is>
          <t>Other comprehensive income (loss)</t>
        </is>
      </c>
      <c r="B23" s="5" t="n">
        <v>-77</v>
      </c>
      <c r="C23" s="4" t="inlineStr">
        <is>
          <t xml:space="preserve"> </t>
        </is>
      </c>
      <c r="D23" s="4" t="inlineStr">
        <is>
          <t xml:space="preserve"> </t>
        </is>
      </c>
      <c r="E23" s="5" t="n">
        <v>-77</v>
      </c>
      <c r="F23" s="4" t="inlineStr">
        <is>
          <t xml:space="preserve"> </t>
        </is>
      </c>
    </row>
    <row r="24">
      <c r="A24" s="4" t="inlineStr">
        <is>
          <t>Net loss</t>
        </is>
      </c>
      <c r="B24" s="5" t="n">
        <v>-64281</v>
      </c>
      <c r="C24" s="4" t="inlineStr">
        <is>
          <t xml:space="preserve"> </t>
        </is>
      </c>
      <c r="D24" s="4" t="inlineStr">
        <is>
          <t xml:space="preserve"> </t>
        </is>
      </c>
      <c r="E24" s="4" t="inlineStr">
        <is>
          <t xml:space="preserve"> </t>
        </is>
      </c>
      <c r="F24" s="5" t="n">
        <v>-64281</v>
      </c>
    </row>
    <row r="25">
      <c r="A25" s="4" t="inlineStr">
        <is>
          <t>Balance at end of period (in shares) at Jul. 30, 2022</t>
        </is>
      </c>
      <c r="B25" s="4" t="inlineStr">
        <is>
          <t xml:space="preserve"> </t>
        </is>
      </c>
      <c r="C25" s="5" t="n">
        <v>514366270</v>
      </c>
      <c r="D25" s="4" t="inlineStr">
        <is>
          <t xml:space="preserve"> </t>
        </is>
      </c>
      <c r="E25" s="4" t="inlineStr">
        <is>
          <t xml:space="preserve"> </t>
        </is>
      </c>
      <c r="F25" s="4" t="inlineStr">
        <is>
          <t xml:space="preserve"> </t>
        </is>
      </c>
    </row>
    <row r="26">
      <c r="A26" s="4" t="inlineStr">
        <is>
          <t>Balance at end of period at Jul. 30, 2022</t>
        </is>
      </c>
      <c r="B26" s="5" t="n">
        <v>953138</v>
      </c>
      <c r="C26" s="6" t="n">
        <v>29</v>
      </c>
      <c r="D26" s="5" t="n">
        <v>2009323</v>
      </c>
      <c r="E26" s="5" t="n">
        <v>5</v>
      </c>
      <c r="F26" s="5" t="n">
        <v>-1056219</v>
      </c>
    </row>
    <row r="27">
      <c r="A27" s="4" t="inlineStr">
        <is>
          <t>Balance at beginning of period (in shares) at Jan. 28, 2023</t>
        </is>
      </c>
      <c r="B27" s="4" t="inlineStr">
        <is>
          <t xml:space="preserve"> </t>
        </is>
      </c>
      <c r="C27" s="5" t="n">
        <v>524160209</v>
      </c>
      <c r="D27" s="4" t="inlineStr">
        <is>
          <t xml:space="preserve"> </t>
        </is>
      </c>
      <c r="E27" s="4" t="inlineStr">
        <is>
          <t xml:space="preserve"> </t>
        </is>
      </c>
      <c r="F27" s="4" t="inlineStr">
        <is>
          <t xml:space="preserve"> </t>
        </is>
      </c>
    </row>
    <row r="28">
      <c r="A28" s="4" t="inlineStr">
        <is>
          <t>Balance at beginning of period at Jan. 28, 2023</t>
        </is>
      </c>
      <c r="B28" s="5" t="n">
        <v>938019</v>
      </c>
      <c r="C28" s="6" t="n">
        <v>30</v>
      </c>
      <c r="D28" s="5" t="n">
        <v>2107013</v>
      </c>
      <c r="E28" s="5" t="n">
        <v>-652</v>
      </c>
      <c r="F28" s="5" t="n">
        <v>-1168372</v>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for vesting of RSUs (in shares)</t>
        </is>
      </c>
      <c r="B30" s="4" t="inlineStr">
        <is>
          <t xml:space="preserve"> </t>
        </is>
      </c>
      <c r="C30" s="5" t="n">
        <v>9245415</v>
      </c>
      <c r="D30" s="4" t="inlineStr">
        <is>
          <t xml:space="preserve"> </t>
        </is>
      </c>
      <c r="E30" s="4" t="inlineStr">
        <is>
          <t xml:space="preserve"> </t>
        </is>
      </c>
      <c r="F30" s="4" t="inlineStr">
        <is>
          <t xml:space="preserve"> </t>
        </is>
      </c>
    </row>
    <row r="31">
      <c r="A31" s="4" t="inlineStr">
        <is>
          <t>Issuance of common stock for vesting of RSUs</t>
        </is>
      </c>
      <c r="B31" s="5" t="n">
        <v>1</v>
      </c>
      <c r="C31" s="6" t="n">
        <v>1</v>
      </c>
      <c r="D31" s="4" t="inlineStr">
        <is>
          <t xml:space="preserve"> </t>
        </is>
      </c>
      <c r="E31" s="4" t="inlineStr">
        <is>
          <t xml:space="preserve"> </t>
        </is>
      </c>
      <c r="F31" s="4" t="inlineStr">
        <is>
          <t xml:space="preserve"> </t>
        </is>
      </c>
    </row>
    <row r="32">
      <c r="A32" s="4" t="inlineStr">
        <is>
          <t>Issuance of common stock in connection with equity compensation plans (in shares)</t>
        </is>
      </c>
      <c r="B32" s="4" t="inlineStr">
        <is>
          <t xml:space="preserve"> </t>
        </is>
      </c>
      <c r="C32" s="5" t="n">
        <v>1511773</v>
      </c>
      <c r="D32" s="4" t="inlineStr">
        <is>
          <t xml:space="preserve"> </t>
        </is>
      </c>
      <c r="E32" s="4" t="inlineStr">
        <is>
          <t xml:space="preserve"> </t>
        </is>
      </c>
      <c r="F32" s="4" t="inlineStr">
        <is>
          <t xml:space="preserve"> </t>
        </is>
      </c>
    </row>
    <row r="33">
      <c r="A33" s="4" t="inlineStr">
        <is>
          <t>Issuance of common stock in connection with equity compensation plans</t>
        </is>
      </c>
      <c r="B33" s="5" t="n">
        <v>13126</v>
      </c>
      <c r="C33" s="4" t="inlineStr">
        <is>
          <t xml:space="preserve"> </t>
        </is>
      </c>
      <c r="D33" s="5" t="n">
        <v>13126</v>
      </c>
      <c r="E33" s="4" t="inlineStr">
        <is>
          <t xml:space="preserve"> </t>
        </is>
      </c>
      <c r="F33" s="4" t="inlineStr">
        <is>
          <t xml:space="preserve"> </t>
        </is>
      </c>
    </row>
    <row r="34">
      <c r="A34" s="4" t="inlineStr">
        <is>
          <t>Vesting of early exercised stock options</t>
        </is>
      </c>
      <c r="B34" s="5" t="n">
        <v>25</v>
      </c>
      <c r="C34" s="4" t="inlineStr">
        <is>
          <t xml:space="preserve"> </t>
        </is>
      </c>
      <c r="D34" s="5" t="n">
        <v>25</v>
      </c>
      <c r="E34" s="4" t="inlineStr">
        <is>
          <t xml:space="preserve"> </t>
        </is>
      </c>
      <c r="F34" s="4" t="inlineStr">
        <is>
          <t xml:space="preserve"> </t>
        </is>
      </c>
    </row>
    <row r="35">
      <c r="A35" s="4" t="inlineStr">
        <is>
          <t>Stock-based compensation expense</t>
        </is>
      </c>
      <c r="B35" s="5" t="n">
        <v>113369</v>
      </c>
      <c r="C35" s="4" t="inlineStr">
        <is>
          <t xml:space="preserve"> </t>
        </is>
      </c>
      <c r="D35" s="5" t="n">
        <v>113369</v>
      </c>
      <c r="E35" s="4" t="inlineStr">
        <is>
          <t xml:space="preserve"> </t>
        </is>
      </c>
      <c r="F35" s="4" t="inlineStr">
        <is>
          <t xml:space="preserve"> </t>
        </is>
      </c>
    </row>
    <row r="36">
      <c r="A36" s="4" t="inlineStr">
        <is>
          <t>Other comprehensive income (loss)</t>
        </is>
      </c>
      <c r="B36" s="5" t="n">
        <v>-349</v>
      </c>
      <c r="C36" s="4" t="inlineStr">
        <is>
          <t xml:space="preserve"> </t>
        </is>
      </c>
      <c r="D36" s="4" t="inlineStr">
        <is>
          <t xml:space="preserve"> </t>
        </is>
      </c>
      <c r="E36" s="5" t="n">
        <v>-349</v>
      </c>
      <c r="F36" s="4" t="inlineStr">
        <is>
          <t xml:space="preserve"> </t>
        </is>
      </c>
    </row>
    <row r="37">
      <c r="A37" s="4" t="inlineStr">
        <is>
          <t>Net loss</t>
        </is>
      </c>
      <c r="B37" s="5" t="n">
        <v>-127824</v>
      </c>
      <c r="C37" s="4" t="inlineStr">
        <is>
          <t xml:space="preserve"> </t>
        </is>
      </c>
      <c r="D37" s="4" t="inlineStr">
        <is>
          <t xml:space="preserve"> </t>
        </is>
      </c>
      <c r="E37" s="4" t="inlineStr">
        <is>
          <t xml:space="preserve"> </t>
        </is>
      </c>
      <c r="F37" s="5" t="n">
        <v>-127824</v>
      </c>
    </row>
    <row r="38">
      <c r="A38" s="4" t="inlineStr">
        <is>
          <t>Balance at end of period (in shares) at Jul. 29, 2023</t>
        </is>
      </c>
      <c r="B38" s="4" t="inlineStr">
        <is>
          <t xml:space="preserve"> </t>
        </is>
      </c>
      <c r="C38" s="5" t="n">
        <v>534917397</v>
      </c>
      <c r="D38" s="4" t="inlineStr">
        <is>
          <t xml:space="preserve"> </t>
        </is>
      </c>
      <c r="E38" s="4" t="inlineStr">
        <is>
          <t xml:space="preserve"> </t>
        </is>
      </c>
      <c r="F38" s="4" t="inlineStr">
        <is>
          <t xml:space="preserve"> </t>
        </is>
      </c>
    </row>
    <row r="39">
      <c r="A39" s="4" t="inlineStr">
        <is>
          <t>Balance at end of period at Jul. 29, 2023</t>
        </is>
      </c>
      <c r="B39" s="5" t="n">
        <v>936367</v>
      </c>
      <c r="C39" s="6" t="n">
        <v>31</v>
      </c>
      <c r="D39" s="5" t="n">
        <v>2233533</v>
      </c>
      <c r="E39" s="5" t="n">
        <v>-1001</v>
      </c>
      <c r="F39" s="5" t="n">
        <v>-1296196</v>
      </c>
    </row>
    <row r="40">
      <c r="A40" s="4" t="inlineStr">
        <is>
          <t>Balance at beginning of period (in shares) at Apr. 29, 2023</t>
        </is>
      </c>
      <c r="B40" s="4" t="inlineStr">
        <is>
          <t xml:space="preserve"> </t>
        </is>
      </c>
      <c r="C40" s="5" t="n">
        <v>528511394</v>
      </c>
      <c r="D40" s="4" t="inlineStr">
        <is>
          <t xml:space="preserve"> </t>
        </is>
      </c>
      <c r="E40" s="4" t="inlineStr">
        <is>
          <t xml:space="preserve"> </t>
        </is>
      </c>
      <c r="F40" s="4" t="inlineStr">
        <is>
          <t xml:space="preserve"> </t>
        </is>
      </c>
    </row>
    <row r="41">
      <c r="A41" s="4" t="inlineStr">
        <is>
          <t>Balance at beginning of period at Apr. 29, 2023</t>
        </is>
      </c>
      <c r="B41" s="5" t="n">
        <v>922595</v>
      </c>
      <c r="C41" s="6" t="n">
        <v>30</v>
      </c>
      <c r="D41" s="5" t="n">
        <v>2160399</v>
      </c>
      <c r="E41" s="5" t="n">
        <v>-1606</v>
      </c>
      <c r="F41" s="5" t="n">
        <v>-1236228</v>
      </c>
    </row>
    <row r="42">
      <c r="A42" s="3" t="inlineStr">
        <is>
          <t>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for vesting of RSUs (in shares)</t>
        </is>
      </c>
      <c r="B43" s="4" t="inlineStr">
        <is>
          <t xml:space="preserve"> </t>
        </is>
      </c>
      <c r="C43" s="5" t="n">
        <v>5130041</v>
      </c>
      <c r="D43" s="4" t="inlineStr">
        <is>
          <t xml:space="preserve"> </t>
        </is>
      </c>
      <c r="E43" s="4" t="inlineStr">
        <is>
          <t xml:space="preserve"> </t>
        </is>
      </c>
      <c r="F43" s="4" t="inlineStr">
        <is>
          <t xml:space="preserve"> </t>
        </is>
      </c>
    </row>
    <row r="44">
      <c r="A44" s="4" t="inlineStr">
        <is>
          <t>Issuance of common stock for vesting of RSUs</t>
        </is>
      </c>
      <c r="B44" s="5" t="n">
        <v>1</v>
      </c>
      <c r="C44" s="6" t="n">
        <v>1</v>
      </c>
      <c r="D44" s="4" t="inlineStr">
        <is>
          <t xml:space="preserve"> </t>
        </is>
      </c>
      <c r="E44" s="4" t="inlineStr">
        <is>
          <t xml:space="preserve"> </t>
        </is>
      </c>
      <c r="F44" s="4" t="inlineStr">
        <is>
          <t xml:space="preserve"> </t>
        </is>
      </c>
    </row>
    <row r="45">
      <c r="A45" s="4" t="inlineStr">
        <is>
          <t>Issuance of common stock in connection with equity compensation plans (in shares)</t>
        </is>
      </c>
      <c r="B45" s="4" t="inlineStr">
        <is>
          <t xml:space="preserve"> </t>
        </is>
      </c>
      <c r="C45" s="5" t="n">
        <v>1275962</v>
      </c>
      <c r="D45" s="4" t="inlineStr">
        <is>
          <t xml:space="preserve"> </t>
        </is>
      </c>
      <c r="E45" s="4" t="inlineStr">
        <is>
          <t xml:space="preserve"> </t>
        </is>
      </c>
      <c r="F45" s="4" t="inlineStr">
        <is>
          <t xml:space="preserve"> </t>
        </is>
      </c>
    </row>
    <row r="46">
      <c r="A46" s="4" t="inlineStr">
        <is>
          <t>Issuance of common stock in connection with equity compensation plans</t>
        </is>
      </c>
      <c r="B46" s="5" t="n">
        <v>13011</v>
      </c>
      <c r="C46" s="4" t="inlineStr">
        <is>
          <t xml:space="preserve"> </t>
        </is>
      </c>
      <c r="D46" s="5" t="n">
        <v>13011</v>
      </c>
      <c r="E46" s="4" t="inlineStr">
        <is>
          <t xml:space="preserve"> </t>
        </is>
      </c>
      <c r="F46" s="4" t="inlineStr">
        <is>
          <t xml:space="preserve"> </t>
        </is>
      </c>
    </row>
    <row r="47">
      <c r="A47" s="4" t="inlineStr">
        <is>
          <t>Stock-based compensation expense</t>
        </is>
      </c>
      <c r="B47" s="5" t="n">
        <v>60123</v>
      </c>
      <c r="C47" s="4" t="inlineStr">
        <is>
          <t xml:space="preserve"> </t>
        </is>
      </c>
      <c r="D47" s="5" t="n">
        <v>60123</v>
      </c>
      <c r="E47" s="4" t="inlineStr">
        <is>
          <t xml:space="preserve"> </t>
        </is>
      </c>
      <c r="F47" s="4" t="inlineStr">
        <is>
          <t xml:space="preserve"> </t>
        </is>
      </c>
    </row>
    <row r="48">
      <c r="A48" s="4" t="inlineStr">
        <is>
          <t>Other comprehensive income (loss)</t>
        </is>
      </c>
      <c r="B48" s="5" t="n">
        <v>605</v>
      </c>
      <c r="C48" s="4" t="inlineStr">
        <is>
          <t xml:space="preserve"> </t>
        </is>
      </c>
      <c r="D48" s="4" t="inlineStr">
        <is>
          <t xml:space="preserve"> </t>
        </is>
      </c>
      <c r="E48" s="5" t="n">
        <v>605</v>
      </c>
      <c r="F48" s="4" t="inlineStr">
        <is>
          <t xml:space="preserve"> </t>
        </is>
      </c>
    </row>
    <row r="49">
      <c r="A49" s="4" t="inlineStr">
        <is>
          <t>Net loss</t>
        </is>
      </c>
      <c r="B49" s="5" t="n">
        <v>-59968</v>
      </c>
      <c r="C49" s="4" t="inlineStr">
        <is>
          <t xml:space="preserve"> </t>
        </is>
      </c>
      <c r="D49" s="4" t="inlineStr">
        <is>
          <t xml:space="preserve"> </t>
        </is>
      </c>
      <c r="E49" s="4" t="inlineStr">
        <is>
          <t xml:space="preserve"> </t>
        </is>
      </c>
      <c r="F49" s="5" t="n">
        <v>-59968</v>
      </c>
    </row>
    <row r="50">
      <c r="A50" s="4" t="inlineStr">
        <is>
          <t>Balance at end of period (in shares) at Jul. 29, 2023</t>
        </is>
      </c>
      <c r="B50" s="4" t="inlineStr">
        <is>
          <t xml:space="preserve"> </t>
        </is>
      </c>
      <c r="C50" s="5" t="n">
        <v>534917397</v>
      </c>
      <c r="D50" s="4" t="inlineStr">
        <is>
          <t xml:space="preserve"> </t>
        </is>
      </c>
      <c r="E50" s="4" t="inlineStr">
        <is>
          <t xml:space="preserve"> </t>
        </is>
      </c>
      <c r="F50" s="4" t="inlineStr">
        <is>
          <t xml:space="preserve"> </t>
        </is>
      </c>
    </row>
    <row r="51">
      <c r="A51" s="4" t="inlineStr">
        <is>
          <t>Balance at end of period at Jul. 29, 2023</t>
        </is>
      </c>
      <c r="B51" s="6" t="n">
        <v>936367</v>
      </c>
      <c r="C51" s="6" t="n">
        <v>31</v>
      </c>
      <c r="D51" s="6" t="n">
        <v>2233533</v>
      </c>
      <c r="E51" s="6" t="n">
        <v>-1001</v>
      </c>
      <c r="F51" s="6" t="n">
        <v>-1296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l. 29, 2023 USD ($)</t>
        </is>
      </c>
    </row>
    <row r="2">
      <c r="A2" s="3" t="inlineStr">
        <is>
          <t>Leases [Abstract]</t>
        </is>
      </c>
      <c r="B2" s="4" t="inlineStr">
        <is>
          <t xml:space="preserve"> </t>
        </is>
      </c>
    </row>
    <row r="3">
      <c r="A3" s="4" t="inlineStr">
        <is>
          <t>Remainder of 2024</t>
        </is>
      </c>
      <c r="B3" s="6" t="n">
        <v>13657</v>
      </c>
    </row>
    <row r="4">
      <c r="A4" s="4" t="inlineStr">
        <is>
          <t>2025</t>
        </is>
      </c>
      <c r="B4" s="5" t="n">
        <v>27115</v>
      </c>
    </row>
    <row r="5">
      <c r="A5" s="4" t="inlineStr">
        <is>
          <t>2026</t>
        </is>
      </c>
      <c r="B5" s="5" t="n">
        <v>20123</v>
      </c>
    </row>
    <row r="6">
      <c r="A6" s="4" t="inlineStr">
        <is>
          <t>2027</t>
        </is>
      </c>
      <c r="B6" s="5" t="n">
        <v>14236</v>
      </c>
    </row>
    <row r="7">
      <c r="A7" s="4" t="inlineStr">
        <is>
          <t>2028</t>
        </is>
      </c>
      <c r="B7" s="5" t="n">
        <v>12596</v>
      </c>
    </row>
    <row r="8">
      <c r="A8" s="4" t="inlineStr">
        <is>
          <t>2029 and thereafter</t>
        </is>
      </c>
      <c r="B8" s="5" t="n">
        <v>43664</v>
      </c>
    </row>
    <row r="9">
      <c r="A9" s="4" t="inlineStr">
        <is>
          <t>Total future minimum lease payments</t>
        </is>
      </c>
      <c r="B9" s="5" t="n">
        <v>131391</v>
      </c>
    </row>
    <row r="10">
      <c r="A10" s="4" t="inlineStr">
        <is>
          <t>Less: imputed interest</t>
        </is>
      </c>
      <c r="B10" s="5" t="n">
        <v>-19105</v>
      </c>
    </row>
    <row r="11">
      <c r="A11" s="4" t="inlineStr">
        <is>
          <t>Total operating lease liabilities</t>
        </is>
      </c>
      <c r="B11" s="6" t="n">
        <v>112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Schedule of Revenu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9257</v>
      </c>
      <c r="C4" s="6" t="n">
        <v>153523</v>
      </c>
      <c r="D4" s="6" t="n">
        <v>423577</v>
      </c>
      <c r="E4" s="6" t="n">
        <v>296168</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5179</v>
      </c>
      <c r="C7" s="5" t="n">
        <v>151704</v>
      </c>
      <c r="D7" s="5" t="n">
        <v>414663</v>
      </c>
      <c r="E7" s="5" t="n">
        <v>292431</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078</v>
      </c>
      <c r="C10" s="6" t="n">
        <v>1819</v>
      </c>
      <c r="D10" s="6" t="n">
        <v>8914</v>
      </c>
      <c r="E10" s="6" t="n">
        <v>37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Schedule of Deferred Revenu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449943</v>
      </c>
      <c r="C4" s="6" t="n">
        <v>329858</v>
      </c>
      <c r="D4" s="6" t="n">
        <v>426565</v>
      </c>
      <c r="E4" s="6" t="n">
        <v>313686</v>
      </c>
    </row>
    <row r="5">
      <c r="A5" s="4" t="inlineStr">
        <is>
          <t>Deferred revenue, end of period</t>
        </is>
      </c>
      <c r="B5" s="5" t="n">
        <v>477037</v>
      </c>
      <c r="C5" s="5" t="n">
        <v>354570</v>
      </c>
      <c r="D5" s="5" t="n">
        <v>477037</v>
      </c>
      <c r="E5" s="5" t="n">
        <v>354570</v>
      </c>
    </row>
    <row r="6">
      <c r="A6" s="4" t="inlineStr">
        <is>
          <t>Revenue recognized in the period from beginning deferred revenue balance</t>
        </is>
      </c>
      <c r="B6" s="6" t="n">
        <v>195160</v>
      </c>
      <c r="C6" s="6" t="n">
        <v>144061</v>
      </c>
      <c r="D6" s="6" t="n">
        <v>232793</v>
      </c>
      <c r="E6" s="6" t="n">
        <v>1656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Remaining Performance Obligations - Narrative (Details) $ in Millions</t>
        </is>
      </c>
      <c r="B1" s="2" t="inlineStr">
        <is>
          <t>Jul. 29, 2023 USD ($)</t>
        </is>
      </c>
    </row>
    <row r="2">
      <c r="A2" s="3" t="inlineStr">
        <is>
          <t>Disaggregation of Revenue [Line Items]</t>
        </is>
      </c>
      <c r="B2" s="4" t="inlineStr">
        <is>
          <t xml:space="preserve"> </t>
        </is>
      </c>
    </row>
    <row r="3">
      <c r="A3" s="4" t="inlineStr">
        <is>
          <t>Remaining performance obligation, amount</t>
        </is>
      </c>
      <c r="B3" s="9" t="n">
        <v>1636.7</v>
      </c>
    </row>
    <row r="4">
      <c r="A4" s="4" t="inlineStr">
        <is>
          <t>Revenue, Remaining Performance Obligation, Expected Timing of Satisfaction, Start Date [Axis]: 2023-07-30</t>
        </is>
      </c>
      <c r="B4" s="4" t="inlineStr">
        <is>
          <t xml:space="preserve"> </t>
        </is>
      </c>
    </row>
    <row r="5">
      <c r="A5" s="3" t="inlineStr">
        <is>
          <t>Disaggregation of Revenue [Line Items]</t>
        </is>
      </c>
      <c r="B5" s="4" t="inlineStr">
        <is>
          <t xml:space="preserve"> </t>
        </is>
      </c>
    </row>
    <row r="6">
      <c r="A6" s="4" t="inlineStr">
        <is>
          <t>Remaining performance obligation, amount</t>
        </is>
      </c>
      <c r="B6" s="9" t="n">
        <v>791.7</v>
      </c>
    </row>
    <row r="7">
      <c r="A7" s="4" t="inlineStr">
        <is>
          <t>Remaining performance obligation, period (in months)</t>
        </is>
      </c>
      <c r="B7"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29, 2023</t>
        </is>
      </c>
      <c r="C1" s="2" t="inlineStr">
        <is>
          <t>Jan. 28, 2023</t>
        </is>
      </c>
      <c r="D1" s="2" t="inlineStr">
        <is>
          <t>Nov. 17, 2021</t>
        </is>
      </c>
    </row>
    <row r="2">
      <c r="A2" s="3" t="inlineStr">
        <is>
          <t>Loss Contingencies [Line Items]</t>
        </is>
      </c>
      <c r="B2" s="4" t="inlineStr">
        <is>
          <t xml:space="preserve"> </t>
        </is>
      </c>
      <c r="C2" s="4" t="inlineStr">
        <is>
          <t xml:space="preserve"> </t>
        </is>
      </c>
      <c r="D2" s="4" t="inlineStr">
        <is>
          <t xml:space="preserve"> </t>
        </is>
      </c>
    </row>
    <row r="3">
      <c r="A3" s="4" t="inlineStr">
        <is>
          <t>Letters of credit outstanding, amount</t>
        </is>
      </c>
      <c r="B3" s="6" t="n">
        <v>23</v>
      </c>
      <c r="C3" s="9" t="n">
        <v>23.1</v>
      </c>
      <c r="D3" s="4" t="inlineStr">
        <is>
          <t xml:space="preserve"> </t>
        </is>
      </c>
    </row>
    <row r="4">
      <c r="A4" s="4" t="inlineStr">
        <is>
          <t>Unlawful Draw Down On Letter Of Credit | Pending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receivable</t>
        </is>
      </c>
      <c r="B6" s="4" t="inlineStr">
        <is>
          <t xml:space="preserve"> </t>
        </is>
      </c>
      <c r="C6" s="4" t="inlineStr">
        <is>
          <t xml:space="preserve"> </t>
        </is>
      </c>
      <c r="D6" s="9" t="n">
        <v>8.6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34" customWidth="1" min="2" max="2"/>
    <col width="29" customWidth="1" min="3" max="3"/>
    <col width="16" customWidth="1" min="4" max="4"/>
    <col width="21" customWidth="1" min="5" max="5"/>
  </cols>
  <sheetData>
    <row r="1">
      <c r="A1" s="1" t="inlineStr">
        <is>
          <t>Equity - Narrative (Details) $ in Millions</t>
        </is>
      </c>
      <c r="B1" s="2" t="inlineStr">
        <is>
          <t>6 Months Ended</t>
        </is>
      </c>
      <c r="D1" s="2" t="inlineStr">
        <is>
          <t>12 Months Ended</t>
        </is>
      </c>
    </row>
    <row r="2">
      <c r="B2" s="2" t="inlineStr">
        <is>
          <t>Jul. 29, 2023 USD ($) plan shares</t>
        </is>
      </c>
      <c r="C2" s="2" t="inlineStr">
        <is>
          <t>Jul. 30, 2022 USD ($) shares</t>
        </is>
      </c>
      <c r="D2" s="2" t="inlineStr">
        <is>
          <t>Feb. 03, 2024</t>
        </is>
      </c>
      <c r="E2" s="2" t="inlineStr">
        <is>
          <t>Jan. 28,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row>
    <row r="5">
      <c r="A5" s="4" t="inlineStr">
        <is>
          <t>Intrinsic value of shares exercised | $</t>
        </is>
      </c>
      <c r="B5" s="6" t="n">
        <v>7</v>
      </c>
      <c r="C5" s="9" t="n">
        <v>19.4</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st not yet recognized, amount | $</t>
        </is>
      </c>
      <c r="B8" s="9" t="n">
        <v>3.8</v>
      </c>
      <c r="C8" s="4" t="inlineStr">
        <is>
          <t xml:space="preserve"> </t>
        </is>
      </c>
      <c r="D8" s="4" t="inlineStr">
        <is>
          <t xml:space="preserve"> </t>
        </is>
      </c>
      <c r="E8" s="4" t="inlineStr">
        <is>
          <t xml:space="preserve"> </t>
        </is>
      </c>
    </row>
    <row r="9">
      <c r="A9" s="4" t="inlineStr">
        <is>
          <t>Cost not yet recognized, period for recognition</t>
        </is>
      </c>
      <c r="B9" s="4" t="inlineStr">
        <is>
          <t>8 months 12 days</t>
        </is>
      </c>
      <c r="C9" s="4" t="inlineStr">
        <is>
          <t xml:space="preserve"> </t>
        </is>
      </c>
      <c r="D9" s="4" t="inlineStr">
        <is>
          <t xml:space="preserve"> </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st not yet recognized, amount | $</t>
        </is>
      </c>
      <c r="B12" s="9" t="n">
        <v>549.1</v>
      </c>
      <c r="C12" s="4" t="inlineStr">
        <is>
          <t xml:space="preserve"> </t>
        </is>
      </c>
      <c r="D12" s="4" t="inlineStr">
        <is>
          <t xml:space="preserve"> </t>
        </is>
      </c>
      <c r="E12" s="4" t="inlineStr">
        <is>
          <t xml:space="preserve"> </t>
        </is>
      </c>
    </row>
    <row r="13">
      <c r="A13" s="4" t="inlineStr">
        <is>
          <t>Cost not yet recognized, period for recognition</t>
        </is>
      </c>
      <c r="B13" s="4" t="inlineStr">
        <is>
          <t>1 year 6 months</t>
        </is>
      </c>
      <c r="C13" s="4" t="inlineStr">
        <is>
          <t xml:space="preserve"> </t>
        </is>
      </c>
      <c r="D13" s="4" t="inlineStr">
        <is>
          <t xml:space="preserve"> </t>
        </is>
      </c>
      <c r="E13" s="4" t="inlineStr">
        <is>
          <t xml:space="preserve"> </t>
        </is>
      </c>
    </row>
    <row r="14">
      <c r="A14" s="4" t="inlineStr">
        <is>
          <t>Award vesting period</t>
        </is>
      </c>
      <c r="B14" s="4" t="inlineStr">
        <is>
          <t>4 years</t>
        </is>
      </c>
      <c r="C14" s="4" t="inlineStr">
        <is>
          <t xml:space="preserve"> </t>
        </is>
      </c>
      <c r="D14" s="4" t="inlineStr">
        <is>
          <t xml:space="preserve"> </t>
        </is>
      </c>
      <c r="E14" s="4" t="inlineStr">
        <is>
          <t xml:space="preserve"> </t>
        </is>
      </c>
    </row>
    <row r="15">
      <c r="A15" s="4" t="inlineStr">
        <is>
          <t>RSUs | Forecas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d for future issuance, annual evergreen increase (in shares)</t>
        </is>
      </c>
      <c r="B20" s="5" t="n">
        <v>5241602</v>
      </c>
      <c r="C20" s="4" t="inlineStr">
        <is>
          <t xml:space="preserve"> </t>
        </is>
      </c>
      <c r="D20" s="4" t="inlineStr">
        <is>
          <t xml:space="preserve"> </t>
        </is>
      </c>
      <c r="E20" s="4" t="inlineStr">
        <is>
          <t xml:space="preserve"> </t>
        </is>
      </c>
    </row>
    <row r="21">
      <c r="A21" s="4" t="inlineStr">
        <is>
          <t>Cost not yet recognized, amount | $</t>
        </is>
      </c>
      <c r="B21" s="9" t="n">
        <v>6.9</v>
      </c>
      <c r="C21" s="4" t="inlineStr">
        <is>
          <t xml:space="preserve"> </t>
        </is>
      </c>
      <c r="D21" s="4" t="inlineStr">
        <is>
          <t xml:space="preserve"> </t>
        </is>
      </c>
      <c r="E21" s="4" t="inlineStr">
        <is>
          <t xml:space="preserve"> </t>
        </is>
      </c>
    </row>
    <row r="22">
      <c r="A22" s="4" t="inlineStr">
        <is>
          <t>Cost not yet recognized, period for recognition</t>
        </is>
      </c>
      <c r="B22" s="4" t="inlineStr">
        <is>
          <t>6 months</t>
        </is>
      </c>
      <c r="C22" s="4" t="inlineStr">
        <is>
          <t xml:space="preserve"> </t>
        </is>
      </c>
      <c r="D22" s="4" t="inlineStr">
        <is>
          <t xml:space="preserve"> </t>
        </is>
      </c>
      <c r="E22" s="4" t="inlineStr">
        <is>
          <t xml:space="preserve"> </t>
        </is>
      </c>
    </row>
    <row r="23">
      <c r="A23" s="4" t="inlineStr">
        <is>
          <t>Purchase price of common stock</t>
        </is>
      </c>
      <c r="B23" s="12" t="n">
        <v>0.85</v>
      </c>
      <c r="C23" s="4" t="inlineStr">
        <is>
          <t xml:space="preserve"> </t>
        </is>
      </c>
      <c r="D23" s="4" t="inlineStr">
        <is>
          <t xml:space="preserve"> </t>
        </is>
      </c>
      <c r="E23" s="4" t="inlineStr">
        <is>
          <t xml:space="preserve"> </t>
        </is>
      </c>
    </row>
    <row r="24">
      <c r="A24" s="4" t="inlineStr">
        <is>
          <t>Offering period</t>
        </is>
      </c>
      <c r="B24" s="4" t="inlineStr">
        <is>
          <t>12 months</t>
        </is>
      </c>
      <c r="C24" s="4" t="inlineStr">
        <is>
          <t xml:space="preserve"> </t>
        </is>
      </c>
      <c r="D24" s="4" t="inlineStr">
        <is>
          <t xml:space="preserve"> </t>
        </is>
      </c>
      <c r="E24" s="4" t="inlineStr">
        <is>
          <t xml:space="preserve"> </t>
        </is>
      </c>
    </row>
    <row r="25">
      <c r="A25" s="4" t="inlineStr">
        <is>
          <t>Purchase period</t>
        </is>
      </c>
      <c r="B25" s="4" t="inlineStr">
        <is>
          <t>6 months</t>
        </is>
      </c>
      <c r="C25" s="4" t="inlineStr">
        <is>
          <t xml:space="preserve"> </t>
        </is>
      </c>
      <c r="D25" s="4" t="inlineStr">
        <is>
          <t xml:space="preserve"> </t>
        </is>
      </c>
      <c r="E25" s="4" t="inlineStr">
        <is>
          <t xml:space="preserve"> </t>
        </is>
      </c>
    </row>
    <row r="26">
      <c r="A26" s="4" t="inlineStr">
        <is>
          <t>Common stock purchases (in shares)</t>
        </is>
      </c>
      <c r="B26" s="5" t="n">
        <v>1152816</v>
      </c>
      <c r="C26" s="5" t="n">
        <v>1109945</v>
      </c>
      <c r="D26" s="4" t="inlineStr">
        <is>
          <t xml:space="preserve"> </t>
        </is>
      </c>
      <c r="E26" s="4" t="inlineStr">
        <is>
          <t xml:space="preserve"> </t>
        </is>
      </c>
    </row>
    <row r="27">
      <c r="A27" s="4" t="inlineStr">
        <is>
          <t>Common stock purchases | $</t>
        </is>
      </c>
      <c r="B27" s="6" t="n">
        <v>13</v>
      </c>
      <c r="C27" s="9" t="n">
        <v>10.3</v>
      </c>
      <c r="D27" s="4" t="inlineStr">
        <is>
          <t xml:space="preserve"> </t>
        </is>
      </c>
      <c r="E27" s="4" t="inlineStr">
        <is>
          <t xml:space="preserve"> </t>
        </is>
      </c>
    </row>
    <row r="28">
      <c r="A28" s="4" t="inlineStr">
        <is>
          <t>Employee stock purchase plan | First Purchase Period</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xpected term</t>
        </is>
      </c>
      <c r="B30" s="4" t="inlineStr">
        <is>
          <t>6 months</t>
        </is>
      </c>
      <c r="C30" s="4" t="inlineStr">
        <is>
          <t xml:space="preserve"> </t>
        </is>
      </c>
      <c r="D30" s="4" t="inlineStr">
        <is>
          <t xml:space="preserve"> </t>
        </is>
      </c>
      <c r="E30" s="4" t="inlineStr">
        <is>
          <t xml:space="preserve"> </t>
        </is>
      </c>
    </row>
    <row r="31">
      <c r="A31" s="4" t="inlineStr">
        <is>
          <t>Employee stock purchase plan | Second Purchase Period</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xpected term</t>
        </is>
      </c>
      <c r="B33" s="4" t="inlineStr">
        <is>
          <t>1 year</t>
        </is>
      </c>
      <c r="C33" s="4" t="inlineStr">
        <is>
          <t xml:space="preserve"> </t>
        </is>
      </c>
      <c r="D33" s="4" t="inlineStr">
        <is>
          <t xml:space="preserve"> </t>
        </is>
      </c>
      <c r="E33" s="4" t="inlineStr">
        <is>
          <t xml:space="preserve"> </t>
        </is>
      </c>
    </row>
    <row r="34">
      <c r="A34" s="4" t="inlineStr">
        <is>
          <t>Common Class A</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issued (in shares)</t>
        </is>
      </c>
      <c r="B36" s="5" t="n">
        <v>176254788</v>
      </c>
      <c r="C36" s="4" t="inlineStr">
        <is>
          <t xml:space="preserve"> </t>
        </is>
      </c>
      <c r="D36" s="4" t="inlineStr">
        <is>
          <t xml:space="preserve"> </t>
        </is>
      </c>
      <c r="E36" s="5" t="n">
        <v>132111095</v>
      </c>
    </row>
    <row r="37">
      <c r="A37" s="4" t="inlineStr">
        <is>
          <t>Common stock, outstanding (in shares)</t>
        </is>
      </c>
      <c r="B37" s="5" t="n">
        <v>176254788</v>
      </c>
      <c r="C37" s="4" t="inlineStr">
        <is>
          <t xml:space="preserve"> </t>
        </is>
      </c>
      <c r="D37" s="4" t="inlineStr">
        <is>
          <t xml:space="preserve"> </t>
        </is>
      </c>
      <c r="E37" s="5" t="n">
        <v>132111095</v>
      </c>
    </row>
    <row r="38">
      <c r="A38" s="4" t="inlineStr">
        <is>
          <t>Common Class A | Shares available for future gran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reserved for future issuance, annual evergreen increase (in shares)</t>
        </is>
      </c>
      <c r="B40" s="5" t="n">
        <v>26208010</v>
      </c>
      <c r="C40" s="4" t="inlineStr">
        <is>
          <t xml:space="preserve"> </t>
        </is>
      </c>
      <c r="D40" s="4" t="inlineStr">
        <is>
          <t xml:space="preserve"> </t>
        </is>
      </c>
      <c r="E40" s="4" t="inlineStr">
        <is>
          <t xml:space="preserve"> </t>
        </is>
      </c>
    </row>
    <row r="41">
      <c r="A41" s="4" t="inlineStr">
        <is>
          <t>Common Class B</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tock, issued (in shares)</t>
        </is>
      </c>
      <c r="B43" s="5" t="n">
        <v>358662609</v>
      </c>
      <c r="C43" s="4" t="inlineStr">
        <is>
          <t xml:space="preserve"> </t>
        </is>
      </c>
      <c r="D43" s="4" t="inlineStr">
        <is>
          <t xml:space="preserve"> </t>
        </is>
      </c>
      <c r="E43" s="5" t="n">
        <v>392049114</v>
      </c>
    </row>
    <row r="44">
      <c r="A44" s="4" t="inlineStr">
        <is>
          <t>Common stock, outstanding (in shares)</t>
        </is>
      </c>
      <c r="B44" s="5" t="n">
        <v>358662609</v>
      </c>
      <c r="C44" s="4" t="inlineStr">
        <is>
          <t xml:space="preserve"> </t>
        </is>
      </c>
      <c r="D44" s="4" t="inlineStr">
        <is>
          <t xml:space="preserve"> </t>
        </is>
      </c>
      <c r="E44" s="5" t="n">
        <v>392049114</v>
      </c>
    </row>
    <row r="45">
      <c r="A45" s="4" t="inlineStr">
        <is>
          <t>Common Class C</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ommon stock, issued (in shares)</t>
        </is>
      </c>
      <c r="B47" s="5" t="n">
        <v>0</v>
      </c>
      <c r="C47" s="4" t="inlineStr">
        <is>
          <t xml:space="preserve"> </t>
        </is>
      </c>
      <c r="D47" s="4" t="inlineStr">
        <is>
          <t xml:space="preserve"> </t>
        </is>
      </c>
      <c r="E47" s="5" t="n">
        <v>0</v>
      </c>
    </row>
    <row r="48">
      <c r="A48" s="4" t="inlineStr">
        <is>
          <t>Common stock, outstanding (in shares)</t>
        </is>
      </c>
      <c r="B48" s="5" t="n">
        <v>0</v>
      </c>
      <c r="C48" s="4" t="inlineStr">
        <is>
          <t xml:space="preserve"> </t>
        </is>
      </c>
      <c r="D48" s="4" t="inlineStr">
        <is>
          <t xml:space="preserve"> </t>
        </is>
      </c>
      <c r="E48"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Reserved Shares of Common Stock for Future Issuance (Details) - shares</t>
        </is>
      </c>
      <c r="B1" s="2" t="inlineStr">
        <is>
          <t>Jul. 29, 2023</t>
        </is>
      </c>
      <c r="C1" s="2" t="inlineStr">
        <is>
          <t>Jan. 28, 2023</t>
        </is>
      </c>
    </row>
    <row r="2">
      <c r="A2" s="3" t="inlineStr">
        <is>
          <t>Class of Stock [Line Items]</t>
        </is>
      </c>
      <c r="B2" s="4" t="inlineStr">
        <is>
          <t xml:space="preserve"> </t>
        </is>
      </c>
      <c r="C2" s="4" t="inlineStr">
        <is>
          <t xml:space="preserve"> </t>
        </is>
      </c>
    </row>
    <row r="3">
      <c r="A3" s="4" t="inlineStr">
        <is>
          <t>Total shares of common stock reserved for future issuance</t>
        </is>
      </c>
      <c r="B3" s="5" t="n">
        <v>137790275</v>
      </c>
      <c r="C3" s="5" t="n">
        <v>117086434</v>
      </c>
    </row>
    <row r="4">
      <c r="A4" s="4" t="inlineStr">
        <is>
          <t>Options outstanding | 2015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for future issuance</t>
        </is>
      </c>
      <c r="B6" s="5" t="n">
        <v>6573583</v>
      </c>
      <c r="C6" s="5" t="n">
        <v>6927540</v>
      </c>
    </row>
    <row r="7">
      <c r="A7" s="4" t="inlineStr">
        <is>
          <t>RSUs outstanding | 2015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for future issuance</t>
        </is>
      </c>
      <c r="B9" s="5" t="n">
        <v>10740334</v>
      </c>
      <c r="C9" s="5" t="n">
        <v>15137385</v>
      </c>
    </row>
    <row r="10">
      <c r="A10" s="4" t="inlineStr">
        <is>
          <t>RSUs outstanding | 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for future issuance</t>
        </is>
      </c>
      <c r="B12" s="5" t="n">
        <v>35610877</v>
      </c>
      <c r="C12" s="5" t="n">
        <v>25658719</v>
      </c>
    </row>
    <row r="13">
      <c r="A13" s="4" t="inlineStr">
        <is>
          <t>Shares available for future grants | 2021 Equity Incentive Plan | Common Class A</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for future issuance</t>
        </is>
      </c>
      <c r="B15" s="5" t="n">
        <v>67304926</v>
      </c>
      <c r="C15" s="5" t="n">
        <v>55891021</v>
      </c>
    </row>
    <row r="16">
      <c r="A16" s="4" t="inlineStr">
        <is>
          <t>Shares available for future issuance | 2021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 for future issuance</t>
        </is>
      </c>
      <c r="B18" s="5" t="n">
        <v>17560555</v>
      </c>
      <c r="C18" s="5" t="n">
        <v>13471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s (Details) - USD ($) $ / shares in Units, $ in Thousands</t>
        </is>
      </c>
      <c r="B1" s="2" t="inlineStr">
        <is>
          <t>6 Months Ended</t>
        </is>
      </c>
      <c r="C1" s="2" t="inlineStr">
        <is>
          <t>12 Months Ended</t>
        </is>
      </c>
    </row>
    <row r="2">
      <c r="B2" s="2" t="inlineStr">
        <is>
          <t>Jul. 29, 2023</t>
        </is>
      </c>
      <c r="C2" s="2" t="inlineStr">
        <is>
          <t>Jan. 28, 2023</t>
        </is>
      </c>
    </row>
    <row r="3">
      <c r="A3" s="3" t="inlineStr">
        <is>
          <t>Number of Shares</t>
        </is>
      </c>
      <c r="B3" s="4" t="inlineStr">
        <is>
          <t xml:space="preserve"> </t>
        </is>
      </c>
      <c r="C3" s="4" t="inlineStr">
        <is>
          <t xml:space="preserve"> </t>
        </is>
      </c>
    </row>
    <row r="4">
      <c r="A4" s="4" t="inlineStr">
        <is>
          <t>Balance at beginning of period (in shares)</t>
        </is>
      </c>
      <c r="B4" s="5" t="n">
        <v>6927540</v>
      </c>
      <c r="C4" s="4" t="inlineStr">
        <is>
          <t xml:space="preserve"> </t>
        </is>
      </c>
    </row>
    <row r="5">
      <c r="A5" s="4" t="inlineStr">
        <is>
          <t>Granted (in shares)</t>
        </is>
      </c>
      <c r="B5" s="5" t="n">
        <v>0</v>
      </c>
      <c r="C5" s="4" t="inlineStr">
        <is>
          <t xml:space="preserve"> </t>
        </is>
      </c>
    </row>
    <row r="6">
      <c r="A6" s="4" t="inlineStr">
        <is>
          <t>Exercised (in shares)</t>
        </is>
      </c>
      <c r="B6" s="5" t="n">
        <v>-353957</v>
      </c>
      <c r="C6" s="4" t="inlineStr">
        <is>
          <t xml:space="preserve"> </t>
        </is>
      </c>
    </row>
    <row r="7">
      <c r="A7" s="4" t="inlineStr">
        <is>
          <t>Forfeited, canceled, or expired (in shares)</t>
        </is>
      </c>
      <c r="B7" s="5" t="n">
        <v>0</v>
      </c>
      <c r="C7" s="4" t="inlineStr">
        <is>
          <t xml:space="preserve"> </t>
        </is>
      </c>
    </row>
    <row r="8">
      <c r="A8" s="4" t="inlineStr">
        <is>
          <t>Balance at end of period (in shares)</t>
        </is>
      </c>
      <c r="B8" s="5" t="n">
        <v>6573583</v>
      </c>
      <c r="C8" s="5" t="n">
        <v>6927540</v>
      </c>
    </row>
    <row r="9">
      <c r="A9" s="4" t="inlineStr">
        <is>
          <t>Exercisable at end of period (in shares)</t>
        </is>
      </c>
      <c r="B9" s="5" t="n">
        <v>5620058</v>
      </c>
      <c r="C9" s="4" t="inlineStr">
        <is>
          <t xml:space="preserve"> </t>
        </is>
      </c>
    </row>
    <row r="10">
      <c r="A10" s="3" t="inlineStr">
        <is>
          <t>Weighted-Average Exercise Price</t>
        </is>
      </c>
      <c r="B10" s="4" t="inlineStr">
        <is>
          <t xml:space="preserve"> </t>
        </is>
      </c>
      <c r="C10" s="4" t="inlineStr">
        <is>
          <t xml:space="preserve"> </t>
        </is>
      </c>
    </row>
    <row r="11">
      <c r="A11" s="4" t="inlineStr">
        <is>
          <t>Balance at beginning of period (in dollars per share)</t>
        </is>
      </c>
      <c r="B11" s="8" t="n">
        <v>4.61</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0.53</v>
      </c>
      <c r="C13" s="4" t="inlineStr">
        <is>
          <t xml:space="preserve"> </t>
        </is>
      </c>
    </row>
    <row r="14">
      <c r="A14" s="4" t="inlineStr">
        <is>
          <t>Forfeited, canceled, or expired (in dollars per share)</t>
        </is>
      </c>
      <c r="B14" s="5" t="n">
        <v>0</v>
      </c>
      <c r="C14" s="4" t="inlineStr">
        <is>
          <t xml:space="preserve"> </t>
        </is>
      </c>
    </row>
    <row r="15">
      <c r="A15" s="4" t="inlineStr">
        <is>
          <t>Balance at end of period (in dollars per share)</t>
        </is>
      </c>
      <c r="B15" s="13" t="n">
        <v>4.83</v>
      </c>
      <c r="C15" s="8" t="n">
        <v>4.61</v>
      </c>
    </row>
    <row r="16">
      <c r="A16" s="4" t="inlineStr">
        <is>
          <t>Exercisable at end of period (in dollars per share)</t>
        </is>
      </c>
      <c r="B16" s="8" t="n">
        <v>4.37</v>
      </c>
      <c r="C16" s="4" t="inlineStr">
        <is>
          <t xml:space="preserve"> </t>
        </is>
      </c>
    </row>
    <row r="17">
      <c r="A17" s="3" t="inlineStr">
        <is>
          <t>Stock Options, Additional Disclosures</t>
        </is>
      </c>
      <c r="B17" s="4" t="inlineStr">
        <is>
          <t xml:space="preserve"> </t>
        </is>
      </c>
      <c r="C17" s="4" t="inlineStr">
        <is>
          <t xml:space="preserve"> </t>
        </is>
      </c>
    </row>
    <row r="18">
      <c r="A18" s="4" t="inlineStr">
        <is>
          <t>Weighted-average remaining contractual term, outstanding</t>
        </is>
      </c>
      <c r="B18" s="4" t="inlineStr">
        <is>
          <t>6 years</t>
        </is>
      </c>
      <c r="C18" s="4" t="inlineStr">
        <is>
          <t>6 years 4 months 24 days</t>
        </is>
      </c>
    </row>
    <row r="19">
      <c r="A19" s="4" t="inlineStr">
        <is>
          <t>Weighted-average remaining contractual term, exercisable</t>
        </is>
      </c>
      <c r="B19" s="4" t="inlineStr">
        <is>
          <t>5 years 9 months 18 days</t>
        </is>
      </c>
      <c r="C19" s="4" t="inlineStr">
        <is>
          <t xml:space="preserve"> </t>
        </is>
      </c>
    </row>
    <row r="20">
      <c r="A20" s="4" t="inlineStr">
        <is>
          <t>Aggregate intrinsic value, outstanding</t>
        </is>
      </c>
      <c r="B20" s="6" t="n">
        <v>150369</v>
      </c>
      <c r="C20" s="6" t="n">
        <v>63351</v>
      </c>
    </row>
    <row r="21">
      <c r="A21" s="4" t="inlineStr">
        <is>
          <t>Aggregate intrinsic value, exercisable</t>
        </is>
      </c>
      <c r="B21" s="6" t="n">
        <v>131184</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 - Schedule of RSU Activity (Details) - RSUs</t>
        </is>
      </c>
      <c r="B1" s="2" t="inlineStr">
        <is>
          <t>6 Months Ended</t>
        </is>
      </c>
    </row>
    <row r="2">
      <c r="B2" s="2" t="inlineStr">
        <is>
          <t>Jul. 29, 2023 $ / shares shares</t>
        </is>
      </c>
    </row>
    <row r="3">
      <c r="A3" s="3" t="inlineStr">
        <is>
          <t>Number of Shares</t>
        </is>
      </c>
      <c r="B3" s="4" t="inlineStr">
        <is>
          <t xml:space="preserve"> </t>
        </is>
      </c>
    </row>
    <row r="4">
      <c r="A4" s="4" t="inlineStr">
        <is>
          <t>Balance at beginning of period (in shares) | shares</t>
        </is>
      </c>
      <c r="B4" s="5" t="n">
        <v>40796104</v>
      </c>
    </row>
    <row r="5">
      <c r="A5" s="4" t="inlineStr">
        <is>
          <t>Granted (in shares) | shares</t>
        </is>
      </c>
      <c r="B5" s="5" t="n">
        <v>17501017</v>
      </c>
    </row>
    <row r="6">
      <c r="A6" s="4" t="inlineStr">
        <is>
          <t>Vested (in shares) | shares</t>
        </is>
      </c>
      <c r="B6" s="5" t="n">
        <v>-9245415</v>
      </c>
    </row>
    <row r="7">
      <c r="A7" s="4" t="inlineStr">
        <is>
          <t>Forfeited (in shares) | shares</t>
        </is>
      </c>
      <c r="B7" s="5" t="n">
        <v>-2700495</v>
      </c>
    </row>
    <row r="8">
      <c r="A8" s="4" t="inlineStr">
        <is>
          <t>Balance at end of period (in shares) | shares</t>
        </is>
      </c>
      <c r="B8" s="5" t="n">
        <v>46351211</v>
      </c>
    </row>
    <row r="9">
      <c r="A9" s="3" t="inlineStr">
        <is>
          <t>Weighted-Average Grant-Date Fair Value</t>
        </is>
      </c>
      <c r="B9" s="4" t="inlineStr">
        <is>
          <t xml:space="preserve"> </t>
        </is>
      </c>
    </row>
    <row r="10">
      <c r="A10" s="4" t="inlineStr">
        <is>
          <t>Balance at beginning of period (in dollars per share) | $ / shares</t>
        </is>
      </c>
      <c r="B10" s="8" t="n">
        <v>12.2</v>
      </c>
    </row>
    <row r="11">
      <c r="A11" s="4" t="inlineStr">
        <is>
          <t>Granted (in dollars per share) | $ / shares</t>
        </is>
      </c>
      <c r="B11" s="13" t="n">
        <v>17.45</v>
      </c>
    </row>
    <row r="12">
      <c r="A12" s="4" t="inlineStr">
        <is>
          <t>Vested (in dollars per share) | $ / shares</t>
        </is>
      </c>
      <c r="B12" s="13" t="n">
        <v>12.32</v>
      </c>
    </row>
    <row r="13">
      <c r="A13" s="4" t="inlineStr">
        <is>
          <t>Forfeited (in dollars per share) | $ / shares</t>
        </is>
      </c>
      <c r="B13" s="13" t="n">
        <v>13.18</v>
      </c>
    </row>
    <row r="14">
      <c r="A14" s="4" t="inlineStr">
        <is>
          <t>Balance at end of period (in dollars per share) | $ / shares</t>
        </is>
      </c>
      <c r="B14" s="8" t="n">
        <v>1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Weighted Average Assumptions Used To Estimate The Fair Value (Details) - 2021 Employee Stock Purchase Plan - Employee stock purchase plan</t>
        </is>
      </c>
      <c r="B1" s="2" t="inlineStr">
        <is>
          <t>6 Months Ended</t>
        </is>
      </c>
    </row>
    <row r="2">
      <c r="B2" s="2" t="inlineStr">
        <is>
          <t>Jul. 29, 2023</t>
        </is>
      </c>
      <c r="C2" s="2" t="inlineStr">
        <is>
          <t>Jul.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669</v>
      </c>
      <c r="C4" s="12" t="n">
        <v>0.8100000000000001</v>
      </c>
    </row>
    <row r="5">
      <c r="A5" s="4" t="inlineStr">
        <is>
          <t>Expected volatility, maximum</t>
        </is>
      </c>
      <c r="B5" s="11" t="n">
        <v>0.725</v>
      </c>
      <c r="C5" s="11" t="n">
        <v>0.977</v>
      </c>
    </row>
    <row r="6">
      <c r="A6" s="4" t="inlineStr">
        <is>
          <t>Risk-free interest rate, minimum</t>
        </is>
      </c>
      <c r="B6" s="11" t="n">
        <v>0.052</v>
      </c>
      <c r="C6" s="11" t="n">
        <v>0.023</v>
      </c>
    </row>
    <row r="7">
      <c r="A7" s="4" t="inlineStr">
        <is>
          <t>Risk-free interest rate, maximum</t>
        </is>
      </c>
      <c r="B7" s="11" t="n">
        <v>0.054</v>
      </c>
      <c r="C7" s="11" t="n">
        <v>0.029</v>
      </c>
    </row>
    <row r="8">
      <c r="A8" s="4" t="inlineStr">
        <is>
          <t>Expected dividend yield</t>
        </is>
      </c>
      <c r="B8" s="12" t="n">
        <v>0</v>
      </c>
      <c r="C8" s="12"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1 year</t>
        </is>
      </c>
      <c r="C14" s="4" t="inlineStr">
        <is>
          <t>1 yea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loss</t>
        </is>
      </c>
      <c r="B4" s="6" t="n">
        <v>-127824</v>
      </c>
      <c r="C4" s="6" t="n">
        <v>-13526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193</v>
      </c>
      <c r="C6" s="5" t="n">
        <v>5005</v>
      </c>
    </row>
    <row r="7">
      <c r="A7" s="4" t="inlineStr">
        <is>
          <t>Stock-based compensation expense</t>
        </is>
      </c>
      <c r="B7" s="5" t="n">
        <v>112604</v>
      </c>
      <c r="C7" s="5" t="n">
        <v>87952</v>
      </c>
    </row>
    <row r="8">
      <c r="A8" s="4" t="inlineStr">
        <is>
          <t>Lease modification, impairment, and related charges</t>
        </is>
      </c>
      <c r="B8" s="5" t="n">
        <v>0</v>
      </c>
      <c r="C8" s="5" t="n">
        <v>1056</v>
      </c>
    </row>
    <row r="9">
      <c r="A9" s="4" t="inlineStr">
        <is>
          <t>Other non-cash adjustments</t>
        </is>
      </c>
      <c r="B9" s="5" t="n">
        <v>-8514</v>
      </c>
      <c r="C9" s="5" t="n">
        <v>2882</v>
      </c>
    </row>
    <row r="10">
      <c r="A10" s="3" t="inlineStr">
        <is>
          <t>Changes in operating assets and liabilities:</t>
        </is>
      </c>
      <c r="B10" s="4" t="inlineStr">
        <is>
          <t xml:space="preserve"> </t>
        </is>
      </c>
      <c r="C10" s="4" t="inlineStr">
        <is>
          <t xml:space="preserve"> </t>
        </is>
      </c>
    </row>
    <row r="11">
      <c r="A11" s="4" t="inlineStr">
        <is>
          <t>Accounts receivable, net</t>
        </is>
      </c>
      <c r="B11" s="5" t="n">
        <v>6767</v>
      </c>
      <c r="C11" s="5" t="n">
        <v>1637</v>
      </c>
    </row>
    <row r="12">
      <c r="A12" s="4" t="inlineStr">
        <is>
          <t>Inventories</t>
        </is>
      </c>
      <c r="B12" s="5" t="n">
        <v>18803</v>
      </c>
      <c r="C12" s="5" t="n">
        <v>-5988</v>
      </c>
    </row>
    <row r="13">
      <c r="A13" s="4" t="inlineStr">
        <is>
          <t>Prepaid expenses and other current assets</t>
        </is>
      </c>
      <c r="B13" s="5" t="n">
        <v>243</v>
      </c>
      <c r="C13" s="5" t="n">
        <v>-2912</v>
      </c>
    </row>
    <row r="14">
      <c r="A14" s="4" t="inlineStr">
        <is>
          <t>Connected device costs</t>
        </is>
      </c>
      <c r="B14" s="5" t="n">
        <v>-27664</v>
      </c>
      <c r="C14" s="5" t="n">
        <v>-36714</v>
      </c>
    </row>
    <row r="15">
      <c r="A15" s="4" t="inlineStr">
        <is>
          <t>Deferred commissions</t>
        </is>
      </c>
      <c r="B15" s="5" t="n">
        <v>-13078</v>
      </c>
      <c r="C15" s="5" t="n">
        <v>-6333</v>
      </c>
    </row>
    <row r="16">
      <c r="A16" s="4" t="inlineStr">
        <is>
          <t>Other assets, non-current</t>
        </is>
      </c>
      <c r="B16" s="5" t="n">
        <v>371</v>
      </c>
      <c r="C16" s="5" t="n">
        <v>70</v>
      </c>
    </row>
    <row r="17">
      <c r="A17" s="4" t="inlineStr">
        <is>
          <t>Accounts payable and other liabilities</t>
        </is>
      </c>
      <c r="B17" s="5" t="n">
        <v>-5249</v>
      </c>
      <c r="C17" s="5" t="n">
        <v>-37218</v>
      </c>
    </row>
    <row r="18">
      <c r="A18" s="4" t="inlineStr">
        <is>
          <t>Deferred revenue</t>
        </is>
      </c>
      <c r="B18" s="5" t="n">
        <v>50471</v>
      </c>
      <c r="C18" s="5" t="n">
        <v>40884</v>
      </c>
    </row>
    <row r="19">
      <c r="A19" s="4" t="inlineStr">
        <is>
          <t>Operating lease right-of-use assets and liabilities, net</t>
        </is>
      </c>
      <c r="B19" s="5" t="n">
        <v>4051</v>
      </c>
      <c r="C19" s="5" t="n">
        <v>-812</v>
      </c>
    </row>
    <row r="20">
      <c r="A20" s="4" t="inlineStr">
        <is>
          <t>Net cash provided by (used in) operating activities</t>
        </is>
      </c>
      <c r="B20" s="5" t="n">
        <v>18174</v>
      </c>
      <c r="C20" s="5" t="n">
        <v>-85760</v>
      </c>
    </row>
    <row r="21">
      <c r="A21" s="3" t="inlineStr">
        <is>
          <t>Investing activities</t>
        </is>
      </c>
      <c r="B21" s="4" t="inlineStr">
        <is>
          <t xml:space="preserve"> </t>
        </is>
      </c>
      <c r="C21" s="4" t="inlineStr">
        <is>
          <t xml:space="preserve"> </t>
        </is>
      </c>
    </row>
    <row r="22">
      <c r="A22" s="4" t="inlineStr">
        <is>
          <t>Purchase of property and equipment</t>
        </is>
      </c>
      <c r="B22" s="5" t="n">
        <v>-5503</v>
      </c>
      <c r="C22" s="5" t="n">
        <v>-16930</v>
      </c>
    </row>
    <row r="23">
      <c r="A23" s="4" t="inlineStr">
        <is>
          <t>Purchases of investments</t>
        </is>
      </c>
      <c r="B23" s="5" t="n">
        <v>-374389</v>
      </c>
      <c r="C23" s="5" t="n">
        <v>0</v>
      </c>
    </row>
    <row r="24">
      <c r="A24" s="4" t="inlineStr">
        <is>
          <t>Proceeds from sales of investments</t>
        </is>
      </c>
      <c r="B24" s="5" t="n">
        <v>4474</v>
      </c>
      <c r="C24" s="5" t="n">
        <v>0</v>
      </c>
    </row>
    <row r="25">
      <c r="A25" s="4" t="inlineStr">
        <is>
          <t>Proceeds from maturities and redemptions of investments</t>
        </is>
      </c>
      <c r="B25" s="5" t="n">
        <v>340878</v>
      </c>
      <c r="C25" s="5" t="n">
        <v>0</v>
      </c>
    </row>
    <row r="26">
      <c r="A26" s="4" t="inlineStr">
        <is>
          <t>Other investing activities</t>
        </is>
      </c>
      <c r="B26" s="5" t="n">
        <v>-50</v>
      </c>
      <c r="C26" s="5" t="n">
        <v>0</v>
      </c>
    </row>
    <row r="27">
      <c r="A27" s="4" t="inlineStr">
        <is>
          <t>Net cash used in investing activities</t>
        </is>
      </c>
      <c r="B27" s="5" t="n">
        <v>-34590</v>
      </c>
      <c r="C27" s="5" t="n">
        <v>-16930</v>
      </c>
    </row>
    <row r="28">
      <c r="A28" s="3" t="inlineStr">
        <is>
          <t>Financing activities</t>
        </is>
      </c>
      <c r="B28" s="4" t="inlineStr">
        <is>
          <t xml:space="preserve"> </t>
        </is>
      </c>
      <c r="C28" s="4" t="inlineStr">
        <is>
          <t xml:space="preserve"> </t>
        </is>
      </c>
    </row>
    <row r="29">
      <c r="A29" s="4" t="inlineStr">
        <is>
          <t>Proceeds from issuance of common stock in connection with equity compensation plans</t>
        </is>
      </c>
      <c r="B29" s="5" t="n">
        <v>13170</v>
      </c>
      <c r="C29" s="5" t="n">
        <v>10704</v>
      </c>
    </row>
    <row r="30">
      <c r="A30" s="4" t="inlineStr">
        <is>
          <t>Payment of offering costs</t>
        </is>
      </c>
      <c r="B30" s="5" t="n">
        <v>0</v>
      </c>
      <c r="C30" s="5" t="n">
        <v>-2208</v>
      </c>
    </row>
    <row r="31">
      <c r="A31" s="4" t="inlineStr">
        <is>
          <t>Payment of principal on finance leases</t>
        </is>
      </c>
      <c r="B31" s="5" t="n">
        <v>-915</v>
      </c>
      <c r="C31" s="5" t="n">
        <v>-487</v>
      </c>
    </row>
    <row r="32">
      <c r="A32" s="4" t="inlineStr">
        <is>
          <t>Net cash provided by financing activities</t>
        </is>
      </c>
      <c r="B32" s="5" t="n">
        <v>12255</v>
      </c>
      <c r="C32" s="5" t="n">
        <v>8009</v>
      </c>
    </row>
    <row r="33">
      <c r="A33" s="4" t="inlineStr">
        <is>
          <t>Effect of foreign exchange rate changes on cash, cash equivalents, and restricted cash</t>
        </is>
      </c>
      <c r="B33" s="5" t="n">
        <v>518</v>
      </c>
      <c r="C33" s="5" t="n">
        <v>-396</v>
      </c>
    </row>
    <row r="34">
      <c r="A34" s="4" t="inlineStr">
        <is>
          <t>Net decrease in cash, cash equivalents, and restricted cash</t>
        </is>
      </c>
      <c r="B34" s="5" t="n">
        <v>-3643</v>
      </c>
      <c r="C34" s="5" t="n">
        <v>-95077</v>
      </c>
    </row>
    <row r="35">
      <c r="A35" s="4" t="inlineStr">
        <is>
          <t>Cash, cash equivalents, and restricted cash, beginning of period</t>
        </is>
      </c>
      <c r="B35" s="5" t="n">
        <v>223766</v>
      </c>
      <c r="C35" s="5" t="n">
        <v>944310</v>
      </c>
    </row>
    <row r="36">
      <c r="A36" s="4" t="inlineStr">
        <is>
          <t>Cash, cash equivalents, and restricted cash, end of period</t>
        </is>
      </c>
      <c r="B36" s="5" t="n">
        <v>220123</v>
      </c>
      <c r="C36" s="5" t="n">
        <v>849233</v>
      </c>
    </row>
    <row r="37">
      <c r="A37" s="3" t="inlineStr">
        <is>
          <t>Supplemental disclosure of cash flow information:</t>
        </is>
      </c>
      <c r="B37" s="4" t="inlineStr">
        <is>
          <t xml:space="preserve"> </t>
        </is>
      </c>
      <c r="C37" s="4" t="inlineStr">
        <is>
          <t xml:space="preserve"> </t>
        </is>
      </c>
    </row>
    <row r="38">
      <c r="A38" s="4" t="inlineStr">
        <is>
          <t>Cash paid for income taxes, net of refunds</t>
        </is>
      </c>
      <c r="B38" s="5" t="n">
        <v>586</v>
      </c>
      <c r="C38" s="5" t="n">
        <v>178</v>
      </c>
    </row>
    <row r="39">
      <c r="A39" s="3" t="inlineStr">
        <is>
          <t>Supplemental disclosures of non-cash investing and financing activities:</t>
        </is>
      </c>
      <c r="B39" s="4" t="inlineStr">
        <is>
          <t xml:space="preserve"> </t>
        </is>
      </c>
      <c r="C39" s="4" t="inlineStr">
        <is>
          <t xml:space="preserve"> </t>
        </is>
      </c>
    </row>
    <row r="40">
      <c r="A40" s="4" t="inlineStr">
        <is>
          <t>Property and equipment accrued but not yet paid</t>
        </is>
      </c>
      <c r="B40" s="5" t="n">
        <v>135</v>
      </c>
      <c r="C40" s="5" t="n">
        <v>7748</v>
      </c>
    </row>
    <row r="41">
      <c r="A41" s="4" t="inlineStr">
        <is>
          <t>Unpaid offering costs</t>
        </is>
      </c>
      <c r="B41" s="5" t="n">
        <v>0</v>
      </c>
      <c r="C41" s="5" t="n">
        <v>324</v>
      </c>
    </row>
    <row r="42">
      <c r="A42" s="4" t="inlineStr">
        <is>
          <t>Vesting of early exercised stock options</t>
        </is>
      </c>
      <c r="B42" s="6" t="n">
        <v>25</v>
      </c>
      <c r="C42" s="6" t="n">
        <v>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9656</v>
      </c>
      <c r="C4" s="6" t="n">
        <v>44340</v>
      </c>
      <c r="D4" s="6" t="n">
        <v>112604</v>
      </c>
      <c r="E4" s="6" t="n">
        <v>8795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56</v>
      </c>
      <c r="C7" s="5" t="n">
        <v>2541</v>
      </c>
      <c r="D7" s="5" t="n">
        <v>5762</v>
      </c>
      <c r="E7" s="5" t="n">
        <v>424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2524</v>
      </c>
      <c r="C10" s="5" t="n">
        <v>13800</v>
      </c>
      <c r="D10" s="5" t="n">
        <v>42855</v>
      </c>
      <c r="E10" s="5" t="n">
        <v>2747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7337</v>
      </c>
      <c r="C13" s="5" t="n">
        <v>14323</v>
      </c>
      <c r="D13" s="5" t="n">
        <v>32579</v>
      </c>
      <c r="E13" s="5" t="n">
        <v>2886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6739</v>
      </c>
      <c r="C16" s="5" t="n">
        <v>13676</v>
      </c>
      <c r="D16" s="5" t="n">
        <v>31408</v>
      </c>
      <c r="E16" s="5" t="n">
        <v>27370</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775</v>
      </c>
      <c r="C19" s="5" t="n">
        <v>1085</v>
      </c>
      <c r="D19" s="5" t="n">
        <v>1586</v>
      </c>
      <c r="E19" s="5" t="n">
        <v>2224</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55674</v>
      </c>
      <c r="C22" s="5" t="n">
        <v>40040</v>
      </c>
      <c r="D22" s="5" t="n">
        <v>105090</v>
      </c>
      <c r="E22" s="5" t="n">
        <v>79351</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3207</v>
      </c>
      <c r="C25" s="6" t="n">
        <v>3215</v>
      </c>
      <c r="D25" s="6" t="n">
        <v>5928</v>
      </c>
      <c r="E25" s="6" t="n">
        <v>63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70%)</t>
        </is>
      </c>
      <c r="C4" s="4" t="inlineStr">
        <is>
          <t>(0.10%)</t>
        </is>
      </c>
      <c r="D4" s="4" t="inlineStr">
        <is>
          <t>(1.10%)</t>
        </is>
      </c>
      <c r="E4" s="4" t="inlineStr">
        <is>
          <t>(0.60%)</t>
        </is>
      </c>
    </row>
    <row r="5">
      <c r="A5" s="4" t="inlineStr">
        <is>
          <t>Provision for income taxes</t>
        </is>
      </c>
      <c r="B5" s="6" t="n">
        <v>434000</v>
      </c>
      <c r="C5" s="6" t="n">
        <v>40000</v>
      </c>
      <c r="D5" s="6" t="n">
        <v>1361000</v>
      </c>
      <c r="E5" s="6" t="n">
        <v>763000</v>
      </c>
    </row>
    <row r="6">
      <c r="A6" s="4" t="inlineStr">
        <is>
          <t>Unrecognized tax benefits that would impact effective tax rate</t>
        </is>
      </c>
      <c r="B6" s="5" t="n">
        <v>0</v>
      </c>
      <c r="C6" s="4" t="inlineStr">
        <is>
          <t xml:space="preserve"> </t>
        </is>
      </c>
      <c r="D6" s="5" t="n">
        <v>0</v>
      </c>
      <c r="E6" s="4" t="inlineStr">
        <is>
          <t xml:space="preserve"> </t>
        </is>
      </c>
    </row>
    <row r="7">
      <c r="A7" s="4" t="inlineStr">
        <is>
          <t>Amount of expected significant change in unrecognized tax benefit</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Basic and Diluted - Schedule of Basic and Diluted Net Loss Per Share (Details) - USD ($) $ / shares in Unit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9968</v>
      </c>
      <c r="C4" s="6" t="n">
        <v>-64281</v>
      </c>
      <c r="D4" s="6" t="n">
        <v>-127824</v>
      </c>
      <c r="E4" s="6" t="n">
        <v>-1352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531751683</v>
      </c>
      <c r="C6" s="5" t="n">
        <v>511758439</v>
      </c>
      <c r="D6" s="5" t="n">
        <v>529077540</v>
      </c>
      <c r="E6" s="5" t="n">
        <v>509526709</v>
      </c>
    </row>
    <row r="7">
      <c r="A7" s="4" t="inlineStr">
        <is>
          <t>Weighted-average shares used in computing net loss per share attributable to common stockholders, diluted (in shares)</t>
        </is>
      </c>
      <c r="B7" s="5" t="n">
        <v>531751683</v>
      </c>
      <c r="C7" s="5" t="n">
        <v>511758439</v>
      </c>
      <c r="D7" s="5" t="n">
        <v>529077540</v>
      </c>
      <c r="E7" s="5" t="n">
        <v>509526709</v>
      </c>
    </row>
    <row r="8">
      <c r="A8" s="4" t="inlineStr">
        <is>
          <t>Net loss per share attributable to common stockholders, basic (in dollars per share)</t>
        </is>
      </c>
      <c r="B8" s="8" t="n">
        <v>-0.11</v>
      </c>
      <c r="C8" s="8" t="n">
        <v>-0.13</v>
      </c>
      <c r="D8" s="8" t="n">
        <v>-0.24</v>
      </c>
      <c r="E8" s="8" t="n">
        <v>-0.27</v>
      </c>
    </row>
    <row r="9">
      <c r="A9" s="4" t="inlineStr">
        <is>
          <t>Net loss per share attributable to common stockholders, diluted (in dollars per share)</t>
        </is>
      </c>
      <c r="B9" s="8" t="n">
        <v>-0.11</v>
      </c>
      <c r="C9" s="8" t="n">
        <v>-0.13</v>
      </c>
      <c r="D9" s="8" t="n">
        <v>-0.24</v>
      </c>
      <c r="E9" s="8" t="n">
        <v>-0.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Basic and Diluted - Schedule of Potentially Dilutive Securities Excluded from the Computation of Diluted Net Loss per Share (Details)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3773717</v>
      </c>
      <c r="C4" s="5" t="n">
        <v>45598162</v>
      </c>
      <c r="D4" s="5" t="n">
        <v>53773717</v>
      </c>
      <c r="E4" s="5" t="n">
        <v>45596586</v>
      </c>
    </row>
    <row r="5">
      <c r="A5" s="4" t="inlineStr">
        <is>
          <t>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6573583</v>
      </c>
      <c r="C7" s="5" t="n">
        <v>7333210</v>
      </c>
      <c r="D7" s="5" t="n">
        <v>6573583</v>
      </c>
      <c r="E7" s="5" t="n">
        <v>733321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46351211</v>
      </c>
      <c r="C10" s="5" t="n">
        <v>38261800</v>
      </c>
      <c r="D10" s="5" t="n">
        <v>46351211</v>
      </c>
      <c r="E10" s="5" t="n">
        <v>38261800</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848923</v>
      </c>
      <c r="C13" s="5" t="n">
        <v>3152</v>
      </c>
      <c r="D13" s="5" t="n">
        <v>848923</v>
      </c>
      <c r="E13" s="5" t="n">
        <v>15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29,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Revenu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9257</v>
      </c>
      <c r="C4" s="6" t="n">
        <v>153523</v>
      </c>
      <c r="D4" s="6" t="n">
        <v>423577</v>
      </c>
      <c r="E4" s="6" t="n">
        <v>2961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2278</v>
      </c>
      <c r="C7" s="5" t="n">
        <v>136722</v>
      </c>
      <c r="D7" s="5" t="n">
        <v>372919</v>
      </c>
      <c r="E7" s="5" t="n">
        <v>26412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6979</v>
      </c>
      <c r="C10" s="6" t="n">
        <v>16801</v>
      </c>
      <c r="D10" s="6" t="n">
        <v>50658</v>
      </c>
      <c r="E10" s="6" t="n">
        <v>320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Jul. 29, 2023</t>
        </is>
      </c>
      <c r="C1" s="2" t="inlineStr">
        <is>
          <t>Jan. 28,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151088</v>
      </c>
      <c r="C3" s="6" t="n">
        <v>17190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43330</v>
      </c>
      <c r="C6" s="5" t="n">
        <v>163193</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7758</v>
      </c>
      <c r="C9" s="6" t="n">
        <v>87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Subsequent Event (Details) - USD ($) $ in Thousands</t>
        </is>
      </c>
      <c r="B1" s="2" t="inlineStr">
        <is>
          <t>3 Months Ended</t>
        </is>
      </c>
      <c r="E1" s="2" t="inlineStr">
        <is>
          <t>6 Months Ended</t>
        </is>
      </c>
    </row>
    <row r="2">
      <c r="B2" s="2" t="inlineStr">
        <is>
          <t>Oct. 28, 2023</t>
        </is>
      </c>
      <c r="C2" s="2" t="inlineStr">
        <is>
          <t>Jul. 29, 2023</t>
        </is>
      </c>
      <c r="D2" s="2" t="inlineStr">
        <is>
          <t>Jul. 30, 2022</t>
        </is>
      </c>
      <c r="E2" s="2" t="inlineStr">
        <is>
          <t>Jul. 29, 2023</t>
        </is>
      </c>
      <c r="F2" s="2" t="inlineStr">
        <is>
          <t>Jul.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modification, impairment, and related charges</t>
        </is>
      </c>
      <c r="B4" s="4" t="inlineStr">
        <is>
          <t xml:space="preserve"> </t>
        </is>
      </c>
      <c r="C4" s="6" t="n">
        <v>0</v>
      </c>
      <c r="D4" s="6" t="n">
        <v>0</v>
      </c>
      <c r="E4" s="6" t="n">
        <v>0</v>
      </c>
      <c r="F4" s="6" t="n">
        <v>1056</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modification, impairment, and related charges</t>
        </is>
      </c>
      <c r="B7" s="6" t="n">
        <v>4800</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amsara Inc. (“Samsara”) and its subsidiaries (collectively, the “Company”) are the pioneers of the Connected Operations Cloud, which is a system of record that enables businesses that depend on physical operations to harness Internet of Things (“IoT”) data to develop actionable business insights and improve their operations. Samsara was incorporated in Delaware in 2015 as Samsara Networks Inc. and changed its name to Samsara Inc. in February 2021. Samsara’s principal executive offices are located at 1 De Haro Street, San Francisco, California 9410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iscal Year —The accompanying unaudited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28, 2023, which was filed with the SEC on March 21,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ly 29, 2023 and the results of operations for the three and six months ended July 29, 2023 and July 30, 2022, and cash flows for the six months ended July 29, 2023 and July 30, 2022. The condensed consolidated balance sheet as of January 28, 2023 was derived from the audited financial statements but does not include all disclosures required by GAAP. The results of operations for the three and six months ended July 29, 2023 are not necessarily indicative of the results to be expected for the full year or any other future interim or annual period. The Company’s fiscal year is a 52- or 53-week period ending on the Saturday closest to February 1. Every sixth fiscal year is a 53-week year. Fiscal year 2024 consists of 53 weeks, with the fourth quarter consisting of 14 weeks, and fiscal year 2023 consisted of 52 weeks. Principles of Consolidation —The condensed consolidated financial statements include the accounts of Samsara and its wholly-owned subsidiaries. All intercompany transactions and balances have been eliminated in consolidation. Use of Estimates —The preparation of condensed consolidated financial statements in accordance with U.S. GAAP requires management to make estimates and assumptions that affect the amounts reported in the condensed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 Significant Accounting Policies —Notwithstanding the addition of policies described below as a result of a recently adopted accounting pronouncement, there were no material changes to the Company’s significant accounting policies during the six months ended July 29, 2023. Accounts Receivable —Accounts receivable consist of current trade receivables from customers, net of allowance for credit losses. The allowance for credit losses is estimated based on the Company’s assessment of the collectibility of accounts receivable by considering various factors, including customer creditworthiness and the related aging of past-due balances, historical write-off experience, current economic conditions, and reasonable and supportable forecasts of future economic conditions over the life of the receivable. Management evaluates customer accounts periodically, and accounts receivable deemed uncollectible are charged against the allowance for credit losses when identified. An allowance for credit losses balance of $6.2 million was recorded as of July 29, 2023. During the three and six months ended July 29, 2023, the Company recorded a charge of $1.2 million and $0.7 million, respectively, to operations and wrote off $1.0 million and $2.0 million, respectively, against the allowance. Investments —The Company’s investments in marketable debt securities have been classified and accounted for as available-for-sale and are recorded at estimated fair value. Credit losses relating to available-for-sale marketable debt securities are recorded through an allowance for credit losses with a corresponding charge in “Interest income and other income (expense), net” on the condensed consolidated statements of operations and comprehensive loss. When identifying and measuring impairment, the Company excludes the applicable accrued interest from both the fair value and amortized cost basis. Recently Adopted Accounting Pronouncement —In June 2016, the Financial Accounting Standards Board issued Accounting Standards Update No. 2016-13, Financial Instruments—Credit Losses (Topic 326): Measurement of Credit Losses on Financial Instruments , with further clarifications made in subsequent amendments. This standard changes the methodology for measuring credit losses on financial instruments and the timing of when such losses are recorded. For trade receivables and other financial instruments, the Company will be required to use a forward-looking expected loss model rather than the incurred loss model for recognizing credit losses which reflects losses that are probable. Credit losses relating to available-for-sale marketable debt securities are required to be recorded through an allowance for credit losses rather than as a reduction in the amortized cost basis of the securities. This guidance is effective for the Company for its fiscal year beginning January 29, 2023 and interim periods within that fiscal year. The Company adopted this guidance effective January 29, 2023 and the adoption did not result in a material impact on the Company’s condensed consolidated financial statements. Recent Accounting Pronouncements Not Yet Adopted —The Company has reviewed recently issued accounting pronouncements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6 Months Ended</t>
        </is>
      </c>
    </row>
    <row r="2">
      <c r="B2" s="2" t="inlineStr">
        <is>
          <t>Jul. 29, 2023</t>
        </is>
      </c>
    </row>
    <row r="3">
      <c r="A3" s="3" t="inlineStr">
        <is>
          <t>Cash and Cash Equivalents [Abstract]</t>
        </is>
      </c>
      <c r="B3" s="4" t="inlineStr">
        <is>
          <t xml:space="preserve"> </t>
        </is>
      </c>
    </row>
    <row r="4">
      <c r="A4" s="4" t="inlineStr">
        <is>
          <t>Cash, Cash Equivalents, Restricted Cash, and Investments</t>
        </is>
      </c>
      <c r="B4" s="4" t="inlineStr">
        <is>
          <t>Cash, Cash Equivalents, Restricted Cash, and Investments As of July 29, 2023 and January 28, 2023, cash and cash equivalents consist of cash deposited with banks and money market funds, and all highly liquid investments with an original or remaining maturity of 90 days or less when purchased. As of July 29, 2023 and January 28, 2023, short-term and long-term investments in marketable debt securities consist of U.S. government and agency securities, corporate notes and bonds, and commercial paper. Restricted cash as of July 29, 2023 and January 28, 2023 consists of letters of credit secured as collateral on the Company’s office space leases. Total cash, cash equivalents, and restricted cash consist of the following (in thousands): As of July 29, 2023 January 28, 2023 Cash and cash equivalents $ 196,037 $ 200,670 Restricted cash 24,086 23,096 Total cash, cash equivalents, and restricted cash $ 220,123 $ 223,766 The following is a summary of the Company’s cash equivalents and available-for-sale marketable debt securities recorded within short-term and long-term investments on the condensed consolidated balance sheets (in thousands): As of July 29, 2023 Amortized Cost Gross Unrealized Gains Gross Unrealized Losses Estimated Fair Value Cash equivalents: Money market funds $ 6,164 $ — $ — $ 6,164 Commercial paper 23,130 — — 23,130 U.S. government and agency securities 2,000 — — 2,000 Total cash equivalents $ 31,294 $ — $ — $ 31,294 Investments: Commercial paper $ 111,213 $ — $ — $ 111,213 Corporate notes and bonds 204,958 11 (948) 204,021 U.S. government and agency securities 324,828 9 (1,582) 323,255 Total investments $ 640,999 $ 20 $ (2,530) $ 638,489 As of January 28, 2023 Amortized Cost Gross Unrealized Gains Gross Unrealized Losses Estimated Fair Value Cash equivalents: Money market funds $ 5,604 $ — $ — $ 5,604 Commercial paper 36,337 — — 36,337 U.S. government and agency securities 12,974 — (1) 12,973 Total cash equivalents $ 54,915 $ — $ (1) $ 54,914 Investments: Commercial paper $ 182,869 $ — $ — $ 182,869 Corporate notes and bonds 190,933 57 (437) 190,553 U.S. government and agency securities 229,556 8 (693) 228,871 Total investments $ 603,358 $ 65 $ (1,130) $ 602,293 The Company included $3.2 million and $2.0 million of accrued interest receivable, net of the allowance for credit losses (if any), in “ Prepaid expenses and other current assets For available-for-sale marketable debt securities with unrealized loss positions, the Company does not intend to sell any of the securities and the Company considers it more likely than not that the Company will hold these securities until a recovery of the cost basis, which may not occur until maturity. The Company did not recognize an allowance for credit losses on these securities as of July 29, 2023 because such potential losses were not material. As of July 29, 2023, the contractual maturities of the Company’s investments did not exceed 23 months. The estimated fair values of available-for-sale marketable debt securities, by remaining contractual maturity, are as follows (in thousands): As of July 29, 2023 Due within one year $ 528,766 Due in one year to two years 109,723 Total $ 638,489 There were no material realized gains or losses that were reclassified out of accumulated other comprehensive loss either individually or in the aggregate, during the three and six months ended July 29, 2023. There were no material unrealized gains or losses, either individually or in the aggregate, as of July 29, 2023 and January 28, 2023. Concentrations of Credit Risk —The Company maintains its investments in marketable debt securities with high-quality financial institutions with investment-grade rat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12:20Z</dcterms:created>
  <dcterms:modified xmlns:dcterms="http://purl.org/dc/terms/" xmlns:xsi="http://www.w3.org/2001/XMLSchema-instance" xsi:type="dcterms:W3CDTF">2023-09-05T20:12:20Z</dcterms:modified>
</cp:coreProperties>
</file>